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CONCENTRATION RISK" sheetId="9" state="visible" r:id="rId9"/>
    <sheet xmlns:r="http://schemas.openxmlformats.org/officeDocument/2006/relationships" name="CRUDE OIL PROPERTIES" sheetId="10" state="visible" r:id="rId10"/>
    <sheet xmlns:r="http://schemas.openxmlformats.org/officeDocument/2006/relationships" name="ACCOUNTS PAYABLE" sheetId="11" state="visible" r:id="rId11"/>
    <sheet xmlns:r="http://schemas.openxmlformats.org/officeDocument/2006/relationships" name="ACCOUNTS PAYABLE- RELATED PARTI" sheetId="12" state="visible" r:id="rId12"/>
    <sheet xmlns:r="http://schemas.openxmlformats.org/officeDocument/2006/relationships" name="SHORT-TERM AND LONG-TERM BORROW" sheetId="13" state="visible" r:id="rId13"/>
    <sheet xmlns:r="http://schemas.openxmlformats.org/officeDocument/2006/relationships" name="GAIN ON ASSET DISPOSAL" sheetId="14" state="visible" r:id="rId14"/>
    <sheet xmlns:r="http://schemas.openxmlformats.org/officeDocument/2006/relationships" name="LEASES" sheetId="15" state="visible" r:id="rId15"/>
    <sheet xmlns:r="http://schemas.openxmlformats.org/officeDocument/2006/relationships" name="STOCKHOLDERS_ DEFICIT"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BASIS OF PRE_2" sheetId="21" state="visible" r:id="rId21"/>
    <sheet xmlns:r="http://schemas.openxmlformats.org/officeDocument/2006/relationships" name="CRUDE OIL PROPERTIES (Tables)" sheetId="22" state="visible" r:id="rId22"/>
    <sheet xmlns:r="http://schemas.openxmlformats.org/officeDocument/2006/relationships" name="SHORT-TERM AND LONG-TERM BORR_2" sheetId="23" state="visible" r:id="rId23"/>
    <sheet xmlns:r="http://schemas.openxmlformats.org/officeDocument/2006/relationships" name="STOCKHOLDERS_ DEFICIT (Tables)" sheetId="24" state="visible" r:id="rId24"/>
    <sheet xmlns:r="http://schemas.openxmlformats.org/officeDocument/2006/relationships" name="WARRANTS (Tables)" sheetId="25" state="visible" r:id="rId25"/>
    <sheet xmlns:r="http://schemas.openxmlformats.org/officeDocument/2006/relationships" name="INCOME TAXES (Tables)" sheetId="26" state="visible" r:id="rId26"/>
    <sheet xmlns:r="http://schemas.openxmlformats.org/officeDocument/2006/relationships" name="SUBSEQUENT EVENTS (Tables)" sheetId="27" state="visible" r:id="rId27"/>
    <sheet xmlns:r="http://schemas.openxmlformats.org/officeDocument/2006/relationships" name="GOING CONCERN (Details Narrativ" sheetId="28" state="visible" r:id="rId28"/>
    <sheet xmlns:r="http://schemas.openxmlformats.org/officeDocument/2006/relationships" name="CONCENTRATION RISK (Details Nar" sheetId="29" state="visible" r:id="rId29"/>
    <sheet xmlns:r="http://schemas.openxmlformats.org/officeDocument/2006/relationships" name="Crude Oil Properties - Capitali" sheetId="30" state="visible" r:id="rId30"/>
    <sheet xmlns:r="http://schemas.openxmlformats.org/officeDocument/2006/relationships" name="ACCOUNTS PAYABLE (Details Narra" sheetId="31" state="visible" r:id="rId31"/>
    <sheet xmlns:r="http://schemas.openxmlformats.org/officeDocument/2006/relationships" name="ACCOUNTS PAYABLE- RELATED PAR_2" sheetId="32" state="visible" r:id="rId32"/>
    <sheet xmlns:r="http://schemas.openxmlformats.org/officeDocument/2006/relationships" name="Short-Term and Long-Term Borr_3" sheetId="33" state="visible" r:id="rId33"/>
    <sheet xmlns:r="http://schemas.openxmlformats.org/officeDocument/2006/relationships" name="Short-Term and Long-Term Borr_4" sheetId="34" state="visible" r:id="rId34"/>
    <sheet xmlns:r="http://schemas.openxmlformats.org/officeDocument/2006/relationships" name="Short-Term and Long-Term Borr_5" sheetId="35" state="visible" r:id="rId35"/>
    <sheet xmlns:r="http://schemas.openxmlformats.org/officeDocument/2006/relationships" name="Short-Term and Long-Term Borr_6" sheetId="36" state="visible" r:id="rId36"/>
    <sheet xmlns:r="http://schemas.openxmlformats.org/officeDocument/2006/relationships" name="SHORT-TERM AND LONG-TERM BORR_7" sheetId="37" state="visible" r:id="rId37"/>
    <sheet xmlns:r="http://schemas.openxmlformats.org/officeDocument/2006/relationships" name="GAIN ON ASSET DISPOSAL (Details" sheetId="38" state="visible" r:id="rId38"/>
    <sheet xmlns:r="http://schemas.openxmlformats.org/officeDocument/2006/relationships" name="LEASES (Details Narrative)" sheetId="39" state="visible" r:id="rId39"/>
    <sheet xmlns:r="http://schemas.openxmlformats.org/officeDocument/2006/relationships" name="Stockholders_ Deficit - Schedul" sheetId="40" state="visible" r:id="rId40"/>
    <sheet xmlns:r="http://schemas.openxmlformats.org/officeDocument/2006/relationships" name="Stockholders_ Deficit - Sched_2" sheetId="41" state="visible" r:id="rId41"/>
    <sheet xmlns:r="http://schemas.openxmlformats.org/officeDocument/2006/relationships" name="STOCKHOLDERS_ DEFICIT (Details " sheetId="42" state="visible" r:id="rId42"/>
    <sheet xmlns:r="http://schemas.openxmlformats.org/officeDocument/2006/relationships" name="Warrants - Schedule of Warrants" sheetId="43" state="visible" r:id="rId43"/>
    <sheet xmlns:r="http://schemas.openxmlformats.org/officeDocument/2006/relationships" name="WARRANTS (Details Narrative)" sheetId="44" state="visible" r:id="rId44"/>
    <sheet xmlns:r="http://schemas.openxmlformats.org/officeDocument/2006/relationships" name="Income Taxes - Schedule of Reco" sheetId="45" state="visible" r:id="rId45"/>
    <sheet xmlns:r="http://schemas.openxmlformats.org/officeDocument/2006/relationships" name="Income Taxes - Schedule of Defe" sheetId="46" state="visible" r:id="rId46"/>
    <sheet xmlns:r="http://schemas.openxmlformats.org/officeDocument/2006/relationships" name="INCOME TAXES (Details Narrative" sheetId="47" state="visible" r:id="rId47"/>
    <sheet xmlns:r="http://schemas.openxmlformats.org/officeDocument/2006/relationships" name="Subsequent Events - Schedule of"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Nov. 30, 2021</t>
        </is>
      </c>
      <c r="C2" s="2" t="inlineStr">
        <is>
          <t>Jan.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2-28</t>
        </is>
      </c>
    </row>
    <row r="12">
      <c r="A12" s="4" t="inlineStr">
        <is>
          <t>Entity File Number</t>
        </is>
      </c>
      <c r="B12" s="4" t="inlineStr">
        <is>
          <t>000-50107</t>
        </is>
      </c>
    </row>
    <row r="13">
      <c r="A13" s="4" t="inlineStr">
        <is>
          <t>Entity Registrant Name</t>
        </is>
      </c>
      <c r="B13" s="4" t="inlineStr">
        <is>
          <t>DAYBREAK OIL AND GAS, INC.</t>
        </is>
      </c>
    </row>
    <row r="14">
      <c r="A14" s="4" t="inlineStr">
        <is>
          <t>Entity Central Index Key</t>
        </is>
      </c>
      <c r="B14" s="4" t="inlineStr">
        <is>
          <t>0001164256</t>
        </is>
      </c>
    </row>
    <row r="15">
      <c r="A15" s="4" t="inlineStr">
        <is>
          <t>Entity Tax Identification Number</t>
        </is>
      </c>
      <c r="B15" s="4" t="inlineStr">
        <is>
          <t>91-0626366</t>
        </is>
      </c>
    </row>
    <row r="16">
      <c r="A16" s="4" t="inlineStr">
        <is>
          <t>Entity Incorporation, State or Country Code</t>
        </is>
      </c>
      <c r="B16" s="4" t="inlineStr">
        <is>
          <t>WA</t>
        </is>
      </c>
    </row>
    <row r="17">
      <c r="A17" s="4" t="inlineStr">
        <is>
          <t>Entity Address, Address Line One</t>
        </is>
      </c>
      <c r="B17" s="4" t="inlineStr">
        <is>
          <t>1101 N. Argonne Road</t>
        </is>
      </c>
    </row>
    <row r="18">
      <c r="A18" s="4" t="inlineStr">
        <is>
          <t>Entity Address, Address Line Two</t>
        </is>
      </c>
      <c r="B18" s="4" t="inlineStr">
        <is>
          <t>Suite A 211</t>
        </is>
      </c>
    </row>
    <row r="19">
      <c r="A19" s="4" t="inlineStr">
        <is>
          <t>Entity Address, City or Town</t>
        </is>
      </c>
      <c r="B19" s="4" t="inlineStr">
        <is>
          <t>Spokane Valley</t>
        </is>
      </c>
    </row>
    <row r="20">
      <c r="A20" s="4" t="inlineStr">
        <is>
          <t>Entity Address, State or Province</t>
        </is>
      </c>
      <c r="B20" s="4" t="inlineStr">
        <is>
          <t>WA</t>
        </is>
      </c>
    </row>
    <row r="21">
      <c r="A21" s="4" t="inlineStr">
        <is>
          <t>Entity Address, Postal Zip Code</t>
        </is>
      </c>
      <c r="B21" s="4" t="inlineStr">
        <is>
          <t>99212</t>
        </is>
      </c>
    </row>
    <row r="22">
      <c r="A22" s="4" t="inlineStr">
        <is>
          <t>City Area Code</t>
        </is>
      </c>
      <c r="B22" s="4" t="inlineStr">
        <is>
          <t>(509)</t>
        </is>
      </c>
    </row>
    <row r="23">
      <c r="A23" s="4" t="inlineStr">
        <is>
          <t>Local Phone Number</t>
        </is>
      </c>
      <c r="B23" s="4" t="inlineStr">
        <is>
          <t>232-7674</t>
        </is>
      </c>
    </row>
    <row r="24">
      <c r="A24" s="4" t="inlineStr">
        <is>
          <t>Title of 12(b) Security</t>
        </is>
      </c>
      <c r="B24" s="4" t="inlineStr">
        <is>
          <t>NON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604911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UDE OIL PROPERTIES</t>
        </is>
      </c>
      <c r="B1" s="2" t="inlineStr">
        <is>
          <t>9 Months Ended</t>
        </is>
      </c>
    </row>
    <row r="2">
      <c r="B2" s="2" t="inlineStr">
        <is>
          <t>Nov. 30, 2021</t>
        </is>
      </c>
    </row>
    <row r="3">
      <c r="A3" s="3" t="inlineStr">
        <is>
          <t>Extractive Industries [Abstract]</t>
        </is>
      </c>
    </row>
    <row r="4">
      <c r="A4" s="4" t="inlineStr">
        <is>
          <t>CRUDE OIL PROPERTIES</t>
        </is>
      </c>
      <c r="B4" s="4" t="inlineStr">
        <is>
          <t xml:space="preserve">NOTE 4 — CRUDE OIL PROPERTIES Crude oil property balances at November 30, 2021 and
February 28, 2021 are set forth in the table below. Crude Oil Properties - Capitalized Cost
Relating to Crude Oil Activities
November 30, 2021 February 28, 2021
Proved leasehold costs $ 115,119 $ 115,119
Costs of wells and development 2,297,137 2,291,924
Capitalized exploratory well costs 1,341,494 1,341,494
Cost of proved crude oil properties 3,753,750 3,748,537
Accumulated depletion, depreciation, amortization and impairment (3,230,344 ) (3,192,081 )
Proved crude oil properties, net $ 523,406 $ 556,456
Michigan unproved crude oil properties 55,978 55,978
Total proved and unproved crude oil properties, net $ 579,384 $ 612,4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9 Months Ended</t>
        </is>
      </c>
    </row>
    <row r="2">
      <c r="B2" s="2" t="inlineStr">
        <is>
          <t>Nov. 30, 2021</t>
        </is>
      </c>
    </row>
    <row r="3">
      <c r="A3" s="3" t="inlineStr">
        <is>
          <t>Payables and Accruals [Abstract]</t>
        </is>
      </c>
    </row>
    <row r="4">
      <c r="A4" s="4" t="inlineStr">
        <is>
          <t>ACCOUNTS PAYABLE</t>
        </is>
      </c>
      <c r="B4" s="4" t="inlineStr">
        <is>
          <t xml:space="preserve">NOTE 5 — ACCOUNTS PAYABLE On March 1, 2009, the Company became the operator
for its East Slopes Project located in Kern County, California. Additionally, the Company then assumed certain original defaulting partners’
approximate $ 1.5 representing a 25% working interest in the drilling and completion costs associated with the East Slopes
Project four earning well program. The Company subsequently sold the same 25% working interest on June 11, 2009. 1.5 244,849 77,889 88,905 1.86 1.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RELATED PARTIES</t>
        </is>
      </c>
      <c r="B1" s="2" t="inlineStr">
        <is>
          <t>9 Months Ended</t>
        </is>
      </c>
    </row>
    <row r="2">
      <c r="B2" s="2" t="inlineStr">
        <is>
          <t>Nov. 30, 2021</t>
        </is>
      </c>
    </row>
    <row r="3">
      <c r="A3" s="3" t="inlineStr">
        <is>
          <t>Related Party Transactions [Abstract]</t>
        </is>
      </c>
    </row>
    <row r="4">
      <c r="A4" s="4" t="inlineStr">
        <is>
          <t>ACCOUNTS PAYABLE- RELATED PARTIES</t>
        </is>
      </c>
      <c r="B4" s="4" t="inlineStr">
        <is>
          <t xml:space="preserve">NOTE 6 — ACCOUNTS PAYABLE-
RELATED PARTIES The November 30, 2021 and February 28, 2021
accounts payable – related parties balances of approximately $ 0.98 0.99 In
California at the East Slopes Project, two of the vendors that the Company uses for services are partially owned by a related party,
the Company’s Chief Operating Officer. The Company’s Chief Operating Officer is a 50% owner in both Great Earth Power
and ABPlus Net Holdings. 20,038 1,925 10,56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9 Months Ended</t>
        </is>
      </c>
    </row>
    <row r="2">
      <c r="B2" s="2" t="inlineStr">
        <is>
          <t>Nov. 30, 2021</t>
        </is>
      </c>
    </row>
    <row r="3">
      <c r="A3" s="3" t="inlineStr">
        <is>
          <t>Debt Disclosure [Abstract]</t>
        </is>
      </c>
    </row>
    <row r="4">
      <c r="A4" s="4" t="inlineStr">
        <is>
          <t>SHORT-TERM AND LONG-TERM BORROWINGS</t>
        </is>
      </c>
      <c r="B4" s="4" t="inlineStr">
        <is>
          <t xml:space="preserve">NOTE 7 — SHORT-TERM AND LONG-TERM BORROWINGS Note Payable In December 2018, the Company was able to settle an
outstanding balance owed to one of its third-party vendors. This settlement resulted in a $ 120,000 2,000,000 6,000 January 1, 2022 10 st 35,000 26,000 Note Payable – Related Party Secured Debt On December 22, 2020, the Company entered into a
Secured Promissory Note (the “ Note Noteholder 155,548 10,929 144,619 2.25 December
21, 2035 6,427 546 The Company may prepay the Note at any time. Upon
the occurrence of any Event of Default and expiration of any applicable cure period, and at any time thereafter during the continuance
of such Event of Default, the Noteholder may at its option, by written notice to the Company: (a) declare the entire principal amount
of the Note, together with all accrued interest thereon and all other amounts payable hereunder, immediately due and payable; (b) exercise
any of its remedies with respect to the collateral set forth in the Deed of Trust; and/or (c) exercise any or all of its other rights,
powers or remedies under applicable law. Current portion of note payable – related party
balances at November 30, 2021 and February 28, 2021 are set forth in the table below: Short-Term and Long-Term Borrowings - Schedule
of Related Party Notes Payable
November 30, 2021 February 28, 2021
Note payable – related party, current portion $ 8,772 $ 8,598
Unamortized debt issuance expenses (730 ) (728 )
Note payable – related party, current portion, net $ 8,042 $ 7,870 Note Payable - Related Party, Long-Term Balances Note Payable - Related Party, Short-Term Balances Note payable – related party long-term balances
at November 30, 2021 and February 28, 2021 are set forth in the table below:
November 30, 2021 February 28, 2021
Note payable – related party, non-current $ 138,939 $ 145,540
Unamortized debt issuance expenses (9,532 ) (10,080 )
Note payable – related party, non-current, net $ 129,407 $ 135,460 Future estimated payments on the outstanding note
payable – related party are set forth in the table below: Short-Term and Long-Term
Borrowings - Schedule of Future Estimated Payments
Twelve month periods ending November 30,
2022 $ 8,771
2023 9,006
2024 9,247
2025 9,495
2026 9,750
Thereafter 101,442
Total $ 147,711 12% Subordinated Notes Private Placement 12% Subordinated Notes The Company’s 12% Subordinated Notes (“the
Notes”) issued pursuant to a January 2010 private placement offering to accredited investors, resulted in $ 595,000 250,000 12 payable semi-annually on January 29th
and July 29th. On January 29, 2015, the Company and 12 of the 13 holders of the Notes agreed to extend the maturity date of the Notes
for an additional two years to January 29, 2017. Effective January 29, 2017, the maturity date of the Notes and the expiration date of
the warrants that were issued in conjunction with the Notes were extended for an additional two years to January 29, 2019. The Company has informed the Note holders that the
payment of principal and final interest will be late and is subject to future financing being completed. The Notes principal of $ 565,000
The
terms of the Notes, state that should the Board of Directors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8. 391,124
340,042 12% Note balances at November 30, 2021 and February
28, 2021 are set forth in the table below: Short-Term and Long-Term Borrowings - Schedule
of Subordinated Notes
November 30, 2021 February 28, 2021
12% Subordinated Notes $ 315,000 $ 315,000
12% Subordinated Notes – related party 250,000 250,000
Total 12% Subordinated Note balance $ 565,000 $ 565,000 The accrued interest owed on the 12% Subordinated
Note to the related party is presented on the Company’s Balance Sheets at February 28, 2021 under the caption Accounts payable
– related party Accrued interest Production Revenue Payable Beginning in December 2018, the Company conducted
a fundraising program to fund the drilling of future wells in California and Michigan and to settle some of its historical debt. The purchaser(s)
of a production revenue payment interest received a production revenue payment on future wells to be drilled in California and Michigan
in exchange for their purchase. The production revenue payment program balance as
of November 30, 2021 was $ 950,100
550,100
Chief Executive Officer The production payment interest entitles the purchasers to receive production payments equal to twice
their original amount paid, payable from a percentage of the Company’s future net production payments from wells drilled after the
date of the purchase and until the Production Payment Target (as described below) is met. The Company shall pay fifty percent of
its net production payments from the relevant wells to the purchasers until each purchaser has received two times the purchase price (the
“Production Payment Target”). Once the Company pays the purchasers amounts equal to the Production Payment Target, it shall
thereafter pay a pro-rated eight percent (8%) of $1.3 million on its net production payments from the relevant wells to each of the purchasers.
However, if the total raised is less than the target $1.3 million, then the payment will be a proportionate amount of the eight percent
(8%). Additionally, if the Production Payment Target is not met within the first three years, the Company shall pay seventy-five percent
of its production payments from the relevant wells to the purchasers until the Production Payment Target is met. The Company accounted for the amounts received from
these sales in accordance with ASC 470-10-25 and 470-10-35 which require amounts recorded as debt to be amortized under the interest method
as described in ASC 835-30, Interest Method. Consequently, the program balance of $ 950,100 Accordingly, the Company has estimated the cash flows
associated with the production revenue payments and determined a discount of $ 1,430,648 87,008 88,786 Production revenue payable balances at November 30,
2021 and February 28, 2021 are set forth in the table below: Short-Term and Long-Term Borrowings - Schedule
of Production Revenue Payable Balances
November 30, 2021 February 28, 2021
Estimated payments of production revenue payable $ 2,380,748 $ 2,000,258
Less: unamortized discount (730,318 ) (496,836 )
1,590,430 1,503,422
Less: current portion (85,759 ) (111,753 )
Net production revenue payable – long-term $ 1,504,671 $ 1,391,669 Line of Credit Line of Credit The Company has an existing $ 890,000 secured by the personal guarantee of its Chairman, President and Chief Executive Officer 700,000 converted to a 24 month fixed term annual interest rate of 3.244% with interest payable
monthly the fixed term loan amount of $700,000 was renewed to an annual percentage interest rate of 3.20% The remaining principal balance of the line of
credit has a stated reference rate of 0.249% + 337.5 basis points with interest payable monthly. During the nine months ended November 30, 2021 and
2020, the Company did not receive any advances on the line of credit. During the nine months ended November 30, 2021 and 2020, the Company
made payments to the line of credit of $ 45,000 45,000 20,679 21,744 816,583 840,904 Paycheck Protection Program (PPP) Loans In March 2020, the Coronavirus Aid, Relief, and Economic
Security Act commonly referred to as the CARES Act became law. One component of the CARES Act was the paycheck protection program (“PPP”)
which provides small business with the resources needed to maintain their payroll and cover applicable overhead. The PPP is implemented
by the Small Business Administration (“SBA”) with support from the Department of the Treasury. The Company applied for, and
was accepted to participate in this program. On May 11, 2020, the Company received funding for approximately $ 74,355 On March 4, 2021, the Company applied for, and was
accepted to participate in the SBA PPP Second Draw program with funding pursuant to the Economic Aid Act that was passed in December,
2020. On March 15, 2021, Daybreak received funding for $ 72,800 Encumbrances On October 17, 2018, a working interest partner in
California filed a UCC financing statement in regards to payable amounts owed to the partner by the Company. As of November 30, 2021,
we had no encumbrances on our crude oil project in Michig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ASSET DISPOSAL</t>
        </is>
      </c>
      <c r="B1" s="2" t="inlineStr">
        <is>
          <t>9 Months Ended</t>
        </is>
      </c>
    </row>
    <row r="2">
      <c r="B2" s="2" t="inlineStr">
        <is>
          <t>Nov. 30, 2021</t>
        </is>
      </c>
    </row>
    <row r="3">
      <c r="A3" s="3" t="inlineStr">
        <is>
          <t>Discontinued Operations and Disposal Groups [Abstract]</t>
        </is>
      </c>
    </row>
    <row r="4">
      <c r="A4" s="4" t="inlineStr">
        <is>
          <t>GAIN ON ASSET DISPOSAL</t>
        </is>
      </c>
      <c r="B4" s="4" t="inlineStr">
        <is>
          <t xml:space="preserve">NOTE 8 — GAIN ON ASSET DISPOSAL During the nine months ended November 30, 2021, the
Company recognized a gain on asset disposal of $ 9,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Nov. 30, 2021</t>
        </is>
      </c>
    </row>
    <row r="3">
      <c r="A3" s="3" t="inlineStr">
        <is>
          <t>Leases</t>
        </is>
      </c>
    </row>
    <row r="4">
      <c r="A4" s="4" t="inlineStr">
        <is>
          <t>LEASES</t>
        </is>
      </c>
      <c r="B4" s="4" t="inlineStr">
        <is>
          <t xml:space="preserve">NOTE 9 — LEASES The Company leases approximately 988 416 695 12 October 31, 2022 Rent expense for the nine months ended November 30,
2021 and 2020 was $ 17,542 17,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Nov. 30, 2021</t>
        </is>
      </c>
    </row>
    <row r="3">
      <c r="A3" s="3" t="inlineStr">
        <is>
          <t>Equity [Abstract]</t>
        </is>
      </c>
    </row>
    <row r="4">
      <c r="A4" s="4" t="inlineStr">
        <is>
          <t>STOCKHOLDERS’ DEFICIT</t>
        </is>
      </c>
      <c r="B4" s="4" t="inlineStr">
        <is>
          <t xml:space="preserve">NOTE 10 — STOCKHOLDERS’ DEFICIT Preferred Stock The Company is authorized to issue up to 10,000,000 0.001 Series A Convertible Preferred Stock The Company has designated 2,400,000 10,000,000 0.001 709,568 44 690,197 2,070,591 The conversions of Series A Preferred that have occurred
since the Series A Preferred was first issued in July 2006 are set forth in the table below. Stockholders’ Deficit - Schedule of
Conversions of Series A Preferred Stock
Fiscal Period Ended Shares of Series A Preferred Converted to Common Stock Shares of Common Stock Issued from Conversion Number of Accredited Investors
Periods prior to February 29, 2014 662,200 1,986,600 41
February 28, 2015 3,000 9,000 1
February 29, 2016 10,000 30,000 1
February 28, 2017 — — —
February 28, 2018 14,997 44,991 1
February 28, 2019 — — —
February 29, 2020 — — —
February 28, 2021 — — —
November 30, 2021 — — —
Totals 690,197 2,070,591 44 Holders of Series A Preferred shall accrue dividends,
in the amount of 6 As of November 30, 2021 no dividends have been declared
or paid. Dividends earned since issuance for each fiscal year and the nine months ended November 30, 2021 are set forth in the table below: Stockholders’ Deficit - Schedule of
Preferred Stock Dividends Earned
Fiscal Period Ended
Shareholders at Period End
Accumulated Dividends
Periods prior to February 28, 2014 $ 1,447,943
February 28, 2015 58 132,634
February 29, 2016 57 130,925
February 28, 2017 57 130,415
February 28, 2018 56 128,231
February 28, 2019 56 127,714
February 29, 2020 56 128,063
February 28, 2021 56 127,714
November 30, 2021 56 96,223
$ 2,449,862 Common Stock The Company is authorized to issue up to 200,000,000 0.001 60,491,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Nov. 30, 2021</t>
        </is>
      </c>
    </row>
    <row r="3">
      <c r="A3" s="3" t="inlineStr">
        <is>
          <t>Warrants</t>
        </is>
      </c>
    </row>
    <row r="4">
      <c r="A4" s="4" t="inlineStr">
        <is>
          <t>WARRANTS</t>
        </is>
      </c>
      <c r="B4" s="4" t="inlineStr">
        <is>
          <t xml:space="preserve">NOTE 11 — WARRANTS Third Party During the twelve months ended February 29, 2020 there
were 2.1 17,689 3 1.68 260.23 0.0 The warrants contain a vesting blocking provision
that prevents the vesting of any warrants that such vesting would cause the warrant holder’s beneficial ownership (as such term
is defined in Section 13d-3 of the Securities Exchange Act of 1934, as amended) to exceed more than four and ninety-nine one-hundredths
percent (4.99%) of the Company’s outstanding Common Stock. The foregoing restriction may not be waived by either party. The warrants vest
in equal parts over a 3 year period beginning on January 2, 2020 and all warrants expire on January 2, 2024 0.01 2.08 8,826 35,070 4,422 4,422 Warrant activity for the nine months ended November
30, 2021 is set forth in the table below: Warrants - Schedule of Warrants Activity
Warrants Weighted Average Exercise Price
Warrants outstanding, February 28, 2021 2,100,000 $ 0.01
Changes during the nine months ended November 30, 2021:
Issued — $ —
Expired / cancelled / forfeited — $ —
Warrants outstanding, November 30, 2021 2,100,000 $ 0.01
Warrants exercisable, November 30, 2021 528,507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1</t>
        </is>
      </c>
    </row>
    <row r="3">
      <c r="A3" s="3" t="inlineStr">
        <is>
          <t>Income Tax Disclosure [Abstract]</t>
        </is>
      </c>
    </row>
    <row r="4">
      <c r="A4" s="4" t="inlineStr">
        <is>
          <t>INCOME TAXES</t>
        </is>
      </c>
      <c r="B4" s="4" t="inlineStr">
        <is>
          <t xml:space="preserve">NOTE 12 INCOME TAXES On December 22, 2017, the federal government enacted
a tax bill H.R.1, an act to provide for reconciliation pursuant to Titles II and V of the concurrent resolution on the budget for fiscal
year 2018, commonly referred to as the Tax Cuts and Jobs Act. The Tax Cuts and Jobs Act contains significant changes to corporate taxation,
including, but not limited to, reducing the U.S. federal corporate income tax rate from 35 21 21 Reconciliation between actual tax expense (benefit)
and income taxes computed by applying the U.S. federal income tax rate and state income tax rates to income from continuing operations
before income taxes is set forth in the table below: Income Taxes - Schedule of Reconciliation Between Actual Tax Expense Benefit and Income Taxes Computed by Applying Income Tax Rate
November 30, 2021 February 28, 2021
Computed at U.S. and state statutory rates $ (73,986 ) $ (152,860 )
Permanent differences 7,142 15,342
Changes in valuation allowance 66,844 137,518
Total $ — $ — Tax effects of temporary differences that give rise
to significant portions of the deferred tax assets and deferred liabilities are set forth in the table below: Income Taxes - Schedule of Deferred Tax
Assets and Liabilities
November 30, 2021 February 28, 2021
Deferred tax assets:
Net operating loss carryforwards $ 5,644,405 $ 5,587,416
Crude oil properties 73,293 63,438
Stock based compensation 66,187 66,187
Other 27,838 27,838
Less valuation allowance (5,811,723 ) (5,744,879 )
Total $ — $ — At November 30, 2021, the Company had estimated net
operating loss (“NOL”) carryforwards for federal and state income tax purposes of approximately
$ 18,915,568 2024 of $ 340,749 339,299 416,898 of $ 190,982 66,844 approximately $ 137,518 The above estimates are based on management’s
decisions concerning elections which could change the relationship between net income and taxable income. Management decisions are made
annually and could cause estimates to vary significantly. The Company files federal income tax returns with the United States Internal
Revenue Service and state income tax returns in various state tax jurisdictions. As a general rule the Company’s tax returns for
the fiscal years after 2015 currently remain subject to examinations by appropriate tax authorities. None of our tax returns are under
examination at this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30, 2021</t>
        </is>
      </c>
    </row>
    <row r="3">
      <c r="A3" s="3" t="inlineStr">
        <is>
          <t>Commitments and Contingencies Disclosure [Abstract]</t>
        </is>
      </c>
    </row>
    <row r="4">
      <c r="A4" s="4" t="inlineStr">
        <is>
          <t>COMMITMENTS AND CONTINGENCIES</t>
        </is>
      </c>
      <c r="B4" s="4" t="inlineStr">
        <is>
          <t xml:space="preserve">NOTE 13 — COMMITMENTS AND CONTINGENCIES Various lawsuits, claims and other contingencies arise
in the ordinary course of the Company’s business activities. While the ultimate outcome of any future contingency is not determinable
at this time, management believes that any liability or loss resulting therefrom will not materially affect the financial position, results
of operations or cash flows of the Company. The Company, as an owner or lessee and operator of
crude oil properties, is subject to various federal, state and local laws and regulations relating to discharge of materials into, and
protection of, the environment. These laws and regulations may, among other things, impose liability on the lessee under a crude oil lease
for the cost of pollution clean-up resulting from operations and subject the lessee to liability for pollution damages. In some instances,
the Company may be directed to suspend or cease operations in the affected area. The Company maintains insurance coverage that is customary
in the industry, although the Company is not fully insured against all environmental risks. The Company is not aware of any environmental claims
existing as of November 30, 2021. There can be no assurance, however, that current regulatory requirements will not change or that past
non-compliance with environmental issues will not be discovered on the Company’s crude oil proper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Nov. 30, 2021</t>
        </is>
      </c>
      <c r="C1" s="2" t="inlineStr">
        <is>
          <t>Feb. 28, 2021</t>
        </is>
      </c>
    </row>
    <row r="2">
      <c r="A2" s="3" t="inlineStr">
        <is>
          <t>CURRENT ASSETS:</t>
        </is>
      </c>
    </row>
    <row r="3">
      <c r="A3" s="4" t="inlineStr">
        <is>
          <t>Cash and cash equivalents</t>
        </is>
      </c>
      <c r="B3" s="6" t="n">
        <v>17392</v>
      </c>
      <c r="C3" s="6" t="n">
        <v>33528</v>
      </c>
    </row>
    <row r="4">
      <c r="A4" s="3" t="inlineStr">
        <is>
          <t>Accounts receivable:</t>
        </is>
      </c>
    </row>
    <row r="5">
      <c r="A5" s="4" t="inlineStr">
        <is>
          <t>Crude oil sales</t>
        </is>
      </c>
      <c r="B5" s="5" t="n">
        <v>111782</v>
      </c>
      <c r="C5" s="5" t="n">
        <v>108993</v>
      </c>
    </row>
    <row r="6">
      <c r="A6" s="4" t="inlineStr">
        <is>
          <t>Joint interest participants</t>
        </is>
      </c>
      <c r="B6" s="5" t="n">
        <v>77245</v>
      </c>
      <c r="C6" s="5" t="n">
        <v>79411</v>
      </c>
    </row>
    <row r="7">
      <c r="A7" s="4" t="inlineStr">
        <is>
          <t>Prepaid expenses and other current assets</t>
        </is>
      </c>
      <c r="B7" s="5" t="n">
        <v>96493</v>
      </c>
      <c r="C7" s="5" t="n">
        <v>61307</v>
      </c>
    </row>
    <row r="8">
      <c r="A8" s="4" t="inlineStr">
        <is>
          <t>Total current assets</t>
        </is>
      </c>
      <c r="B8" s="5" t="n">
        <v>302912</v>
      </c>
      <c r="C8" s="5" t="n">
        <v>283239</v>
      </c>
    </row>
    <row r="9">
      <c r="A9" s="3" t="inlineStr">
        <is>
          <t>Crude oil properties, successful efforts method, net</t>
        </is>
      </c>
    </row>
    <row r="10">
      <c r="A10" s="4" t="inlineStr">
        <is>
          <t>Proved properties</t>
        </is>
      </c>
      <c r="B10" s="5" t="n">
        <v>523406</v>
      </c>
      <c r="C10" s="5" t="n">
        <v>556456</v>
      </c>
    </row>
    <row r="11">
      <c r="A11" s="4" t="inlineStr">
        <is>
          <t>Unproved properties</t>
        </is>
      </c>
      <c r="B11" s="5" t="n">
        <v>55978</v>
      </c>
      <c r="C11" s="5" t="n">
        <v>55978</v>
      </c>
    </row>
    <row r="12">
      <c r="A12" s="4" t="inlineStr">
        <is>
          <t>Prepaid drilling costs</t>
        </is>
      </c>
      <c r="B12" s="5" t="n">
        <v>16452</v>
      </c>
      <c r="C12" s="5" t="n">
        <v>16452</v>
      </c>
    </row>
    <row r="13">
      <c r="A13" s="4" t="inlineStr">
        <is>
          <t>Vehicles and equipment, net</t>
        </is>
      </c>
      <c r="B13" s="5" t="n">
        <v>7357</v>
      </c>
      <c r="C13" s="4" t="inlineStr">
        <is>
          <t xml:space="preserve"> </t>
        </is>
      </c>
    </row>
    <row r="14">
      <c r="A14" s="4" t="inlineStr">
        <is>
          <t>Total long-term assets</t>
        </is>
      </c>
      <c r="B14" s="5" t="n">
        <v>603193</v>
      </c>
      <c r="C14" s="5" t="n">
        <v>628886</v>
      </c>
    </row>
    <row r="15">
      <c r="A15" s="4" t="inlineStr">
        <is>
          <t>Total assets</t>
        </is>
      </c>
      <c r="B15" s="5" t="n">
        <v>906105</v>
      </c>
      <c r="C15" s="5" t="n">
        <v>912125</v>
      </c>
    </row>
    <row r="16">
      <c r="A16" s="3" t="inlineStr">
        <is>
          <t>CURRENT LIABILITIES:</t>
        </is>
      </c>
    </row>
    <row r="17">
      <c r="A17" s="4" t="inlineStr">
        <is>
          <t>Accounts payable and other accrued liabilities</t>
        </is>
      </c>
      <c r="B17" s="5" t="n">
        <v>1857833</v>
      </c>
      <c r="C17" s="5" t="n">
        <v>1710922</v>
      </c>
    </row>
    <row r="18">
      <c r="A18" s="4" t="inlineStr">
        <is>
          <t>Accounts payable – related parties</t>
        </is>
      </c>
      <c r="B18" s="5" t="n">
        <v>981634</v>
      </c>
      <c r="C18" s="5" t="n">
        <v>988966</v>
      </c>
    </row>
    <row r="19">
      <c r="A19" s="4" t="inlineStr">
        <is>
          <t>Accrued interest</t>
        </is>
      </c>
      <c r="B19" s="5" t="n">
        <v>161138</v>
      </c>
      <c r="C19" s="5" t="n">
        <v>123659</v>
      </c>
    </row>
    <row r="20">
      <c r="A20" s="4" t="inlineStr">
        <is>
          <t>Note payable</t>
        </is>
      </c>
      <c r="B20" s="5" t="n">
        <v>120000</v>
      </c>
      <c r="C20" s="5" t="n">
        <v>120000</v>
      </c>
    </row>
    <row r="21">
      <c r="A21" s="4" t="inlineStr">
        <is>
          <t>Note payable – related party, current, net of unamortized discount of $730 and $728, respectively</t>
        </is>
      </c>
      <c r="B21" s="5" t="n">
        <v>8042</v>
      </c>
      <c r="C21" s="5" t="n">
        <v>7870</v>
      </c>
    </row>
    <row r="22">
      <c r="A22" s="4" t="inlineStr">
        <is>
          <t>12% Notes payable</t>
        </is>
      </c>
      <c r="B22" s="5" t="n">
        <v>315000</v>
      </c>
      <c r="C22" s="5" t="n">
        <v>315000</v>
      </c>
    </row>
    <row r="23">
      <c r="A23" s="4" t="inlineStr">
        <is>
          <t>12% Notes payable – related party</t>
        </is>
      </c>
      <c r="B23" s="5" t="n">
        <v>250000</v>
      </c>
      <c r="C23" s="5" t="n">
        <v>250000</v>
      </c>
    </row>
    <row r="24">
      <c r="A24" s="4" t="inlineStr">
        <is>
          <t>Production revenue payable - current, net of unamortized discount</t>
        </is>
      </c>
      <c r="B24" s="5" t="n">
        <v>85759</v>
      </c>
      <c r="C24" s="5" t="n">
        <v>111753</v>
      </c>
    </row>
    <row r="25">
      <c r="A25" s="4" t="inlineStr">
        <is>
          <t>Line of credit</t>
        </is>
      </c>
      <c r="B25" s="5" t="n">
        <v>816583</v>
      </c>
      <c r="C25" s="5" t="n">
        <v>840904</v>
      </c>
    </row>
    <row r="26">
      <c r="A26" s="4" t="inlineStr">
        <is>
          <t>Total current liabilities</t>
        </is>
      </c>
      <c r="B26" s="5" t="n">
        <v>4595989</v>
      </c>
      <c r="C26" s="5" t="n">
        <v>4469074</v>
      </c>
    </row>
    <row r="27">
      <c r="A27" s="3" t="inlineStr">
        <is>
          <t>LONG-TERM LIABILITIES:</t>
        </is>
      </c>
    </row>
    <row r="28">
      <c r="A28" s="4" t="inlineStr">
        <is>
          <t>Note payable – related party, net of current portion and net of unamortized discount of $9,532 and $10,080, respectively</t>
        </is>
      </c>
      <c r="B28" s="5" t="n">
        <v>129407</v>
      </c>
      <c r="C28" s="5" t="n">
        <v>135460</v>
      </c>
    </row>
    <row r="29">
      <c r="A29" s="4" t="inlineStr">
        <is>
          <t>Production revenue payable, net of unamortized discount and current portion</t>
        </is>
      </c>
      <c r="B29" s="5" t="n">
        <v>1504671</v>
      </c>
      <c r="C29" s="5" t="n">
        <v>1391669</v>
      </c>
    </row>
    <row r="30">
      <c r="A30" s="4" t="inlineStr">
        <is>
          <t>Asset retirement obligation</t>
        </is>
      </c>
      <c r="B30" s="5" t="n">
        <v>36700</v>
      </c>
      <c r="C30" s="5" t="n">
        <v>33062</v>
      </c>
    </row>
    <row r="31">
      <c r="A31" s="4" t="inlineStr">
        <is>
          <t>Total long-term liabilities</t>
        </is>
      </c>
      <c r="B31" s="5" t="n">
        <v>1670778</v>
      </c>
      <c r="C31" s="5" t="n">
        <v>1560191</v>
      </c>
    </row>
    <row r="32">
      <c r="A32" s="4" t="inlineStr">
        <is>
          <t>Total liabilities</t>
        </is>
      </c>
      <c r="B32" s="5" t="n">
        <v>6266767</v>
      </c>
      <c r="C32" s="5" t="n">
        <v>6029265</v>
      </c>
    </row>
    <row r="33">
      <c r="A33" s="3" t="inlineStr">
        <is>
          <t>STOCKHOLDERS’ DEFICIT:</t>
        </is>
      </c>
    </row>
    <row r="34">
      <c r="A34" s="4" t="inlineStr">
        <is>
          <t>Preferred stock</t>
        </is>
      </c>
      <c r="B34" s="4" t="inlineStr">
        <is>
          <t xml:space="preserve"> </t>
        </is>
      </c>
      <c r="C34" s="4" t="inlineStr">
        <is>
          <t xml:space="preserve"> </t>
        </is>
      </c>
    </row>
    <row r="35">
      <c r="A35" s="4" t="inlineStr">
        <is>
          <t>Common stock – 200,000,000 shares authorized; $0.001 par value, 60,491,122 shares issued and outstanding, respectively</t>
        </is>
      </c>
      <c r="B35" s="5" t="n">
        <v>60491</v>
      </c>
      <c r="C35" s="5" t="n">
        <v>60491</v>
      </c>
    </row>
    <row r="36">
      <c r="A36" s="4" t="inlineStr">
        <is>
          <t>Additional paid-in capital</t>
        </is>
      </c>
      <c r="B36" s="5" t="n">
        <v>24254978</v>
      </c>
      <c r="C36" s="5" t="n">
        <v>24250556</v>
      </c>
    </row>
    <row r="37">
      <c r="A37" s="4" t="inlineStr">
        <is>
          <t>Accumulated deficit</t>
        </is>
      </c>
      <c r="B37" s="5" t="n">
        <v>-29676841</v>
      </c>
      <c r="C37" s="5" t="n">
        <v>-29428897</v>
      </c>
    </row>
    <row r="38">
      <c r="A38" s="4" t="inlineStr">
        <is>
          <t>Total stockholders’ deficit</t>
        </is>
      </c>
      <c r="B38" s="5" t="n">
        <v>-5360662</v>
      </c>
      <c r="C38" s="5" t="n">
        <v>-5117140</v>
      </c>
    </row>
    <row r="39">
      <c r="A39" s="4" t="inlineStr">
        <is>
          <t>Total liabilities and stockholders’ deficit</t>
        </is>
      </c>
      <c r="B39" s="5" t="n">
        <v>906105</v>
      </c>
      <c r="C39" s="5" t="n">
        <v>912125</v>
      </c>
    </row>
    <row r="40">
      <c r="A40" s="4" t="inlineStr">
        <is>
          <t>Series A Convertible Preferred Stock</t>
        </is>
      </c>
    </row>
    <row r="41">
      <c r="A41" s="3" t="inlineStr">
        <is>
          <t>STOCKHOLDERS’ DEFICIT:</t>
        </is>
      </c>
    </row>
    <row r="42">
      <c r="A42" s="4" t="inlineStr">
        <is>
          <t>Preferred stock</t>
        </is>
      </c>
      <c r="B42" s="6" t="n">
        <v>710</v>
      </c>
      <c r="C42" s="6" t="n">
        <v>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1</t>
        </is>
      </c>
    </row>
    <row r="3">
      <c r="A3" s="3" t="inlineStr">
        <is>
          <t>Subsequent Events [Abstract]</t>
        </is>
      </c>
    </row>
    <row r="4">
      <c r="A4" s="4" t="inlineStr">
        <is>
          <t>SUBSEQUENT EVENTS</t>
        </is>
      </c>
      <c r="B4" s="4" t="inlineStr">
        <is>
          <t xml:space="preserve">NOTE 14 — SUBSEQUENT EVENTS On December 15, 2021, Daybreak finalized agreements
with its directors, executive officers, and other employees with respect to the forgiveness and conversion of related party debts into
shares of the Company’s common stock at a conversion rate of $ 0.45 The tables below detail the changes to certain Balance
Sheet accounts either through debt forgiveness or conversion to the Company’s common stock. Since the common stock shares will be
issued in the Company’s fourth quarter, this information is being presented
as a subsequent event in a pro forma format. Subsequent
Events - Schedule of Pro Forma Debt Forgiveness or Conversions
Pro Forma November 30, 2021 (Unaudited) Adjustments Pro Forma November 30, 2021 (Unaudited)
CURRENT LIABILITIES:
Accounts payable and other accrued liabilities $ 1,857,833 $ (194,030 ) (1) $ 1,663,803
Accounts payable related parties 981,634 (938,310 ) (2) 43,324
Accrued interest 161,138 — 161,138
Note payable 120,000 — 120,000
12% Notes payable 315,000 — 315,000
12% Notes payable, related party 250,000 (250,000 ) (3) —
Note payable, related party 8,042 — 8,042
Production revenue payable – current, net of discount 85,759 (49,654 ) (4) 36,105
Line of credit 816,583 — 816,583
Total current liabilities 4,595,989 (1,431,994 ) 3,163,995
LONG TERM LIABILITIES:
Note payable, related party 129,407 — 129,407
Production revenue payable – net of discount and current 1,504,671 (871,192 ) (4) 633,479
Asset retirement obligation 36,700 — 36,700
Total long-term liabilities 1,670,778 (871,192 ) 799,586
Total liabilities 6,266,767 (2,303,186 ) 3,963,581
STOCKHOLDERS’ DEFICIT:
Preferred stock — — —
Series A Convertible preferred stock 710 — 710
Common stock 60,491,122 and 64,573,570 shares 60,491 4,082 (5) 64,573
Additional paid-in capital 24,254,978 2,299,104 (6) 26,554,082
Accumulated deficit (29,676,841 ) — (29,676,841 )
Total stockholders’ deficit (5,360,662 ) 2,303,186 (3,057,476 ) Subsequent Events Adjustments (1) (2) (3 (4) (5) (6) An aggregate of 4,082,448 0.45
Common Stock Activity
Share issuances for accrued salaries to employees 1,397,881
Share issuances for accrued director fees 317,708
Share issuances for related party 12% Subordinated Note and interest 1,144,415
Share issuances for related party production revenue payable program 1,222,444
Common stock increase 4,082,4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9 Months Ended</t>
        </is>
      </c>
    </row>
    <row r="2">
      <c r="B2" s="2" t="inlineStr">
        <is>
          <t>Nov. 30, 2021</t>
        </is>
      </c>
    </row>
    <row r="3">
      <c r="A3" s="3" t="inlineStr">
        <is>
          <t>Accounting Policies [Abstract]</t>
        </is>
      </c>
    </row>
    <row r="4">
      <c r="A4" s="4" t="inlineStr">
        <is>
          <t>Basis of Presentation</t>
        </is>
      </c>
      <c r="B4" s="4" t="inlineStr">
        <is>
          <t xml:space="preserve">Basis of Presentation The accompanying unaudited interim financial statements
and notes for the Company have been prepared in accordance with accounting principles generally accepted in the United States of America
for interim financial information and with the instructions to Form 10-Q for quarterly reports under Section 13 or 15(d) of the Securities
Exchange Act of 1934 (the “Exchange Act”). Accordingly, they do not include all of the information and footnote disclosures
normally required by accounting principles generally accepted in the United States of America for complete financial statements. In the opinion of management, all adjustments considered
necessary for a fair presentation of the financial statements have been included and such adjustments are of a normal recurring nature.
Operating results for the nine months ended November 30, 2021 are not necessarily indicative of the results that may be expected for the
fiscal year ending February 28, 2022. These financial statements should be read in conjunction
with the audited financial statements and notes thereto included in the Company’s Annual Report on Form 10-K for the fiscal year
ended February 28, 2021. </t>
        </is>
      </c>
    </row>
    <row r="5">
      <c r="A5" s="4" t="inlineStr">
        <is>
          <t>Use of Estimates</t>
        </is>
      </c>
      <c r="B5" s="4" t="inlineStr">
        <is>
          <t xml:space="preserve">Use of Estimate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 The accounting policies most affected by management’s estimates and assumptions are
as follows:
· The reliance on estimates of
proved reserves to compute the provision for depreciation, depletion and amortization (“DD&amp;A”) and to determine the amount
of any impairment of proved properties;
· The valuation of unproved acreage
and proved crude oil properties to determine the amount of any impairment of crude oil properties;
· Judgment regarding the productive
status of in-progress exploratory wells to determine the amount of any provision for abandonment; and
· Estimates regarding abandonment
obligations; and
· Estimates regarding projected
cash flows used in determining the production payable discount. </t>
        </is>
      </c>
    </row>
    <row r="6">
      <c r="A6" s="4" t="inlineStr">
        <is>
          <t>Earnings per Share</t>
        </is>
      </c>
      <c r="B6" s="4" t="inlineStr">
        <is>
          <t>Earnings per Share The Company follows ASC Topic 260, 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UDE OIL PROPERTIES (Tables)</t>
        </is>
      </c>
      <c r="B1" s="2" t="inlineStr">
        <is>
          <t>9 Months Ended</t>
        </is>
      </c>
    </row>
    <row r="2">
      <c r="B2" s="2" t="inlineStr">
        <is>
          <t>Nov. 30, 2021</t>
        </is>
      </c>
    </row>
    <row r="3">
      <c r="A3" s="3" t="inlineStr">
        <is>
          <t>Extractive Industries [Abstract]</t>
        </is>
      </c>
    </row>
    <row r="4">
      <c r="A4" s="4" t="inlineStr">
        <is>
          <t>Crude Oil Properties - Capitalized Cost Relating to Crude Oil Activities</t>
        </is>
      </c>
      <c r="B4" s="4" t="inlineStr">
        <is>
          <t xml:space="preserve">Crude oil property balances at November 30, 2021 and
February 28, 2021 are set forth in the table below. Crude Oil Properties - Capitalized Cost
Relating to Crude Oil Activities
November 30, 2021 February 28, 2021
Proved leasehold costs $ 115,119 $ 115,119
Costs of wells and development 2,297,137 2,291,924
Capitalized exploratory well costs 1,341,494 1,341,494
Cost of proved crude oil properties 3,753,750 3,748,537
Accumulated depletion, depreciation, amortization and impairment (3,230,344 ) (3,192,081 )
Proved crude oil properties, net $ 523,406 $ 556,456
Michigan unproved crude oil properties 55,978 55,978
Total proved and unproved crude oil properties, net $ 579,384 $ 612,4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BORROWINGS (Tables)</t>
        </is>
      </c>
      <c r="B1" s="2" t="inlineStr">
        <is>
          <t>9 Months Ended</t>
        </is>
      </c>
    </row>
    <row r="2">
      <c r="B2" s="2" t="inlineStr">
        <is>
          <t>Nov. 30, 2021</t>
        </is>
      </c>
    </row>
    <row r="3">
      <c r="A3" s="3" t="inlineStr">
        <is>
          <t>Debt Disclosure [Abstract]</t>
        </is>
      </c>
    </row>
    <row r="4">
      <c r="A4" s="4" t="inlineStr">
        <is>
          <t>Short-Term and Long-Term Borrowings - Schedule of Related Party Notes Payable</t>
        </is>
      </c>
      <c r="B4" s="4" t="inlineStr">
        <is>
          <t xml:space="preserve">Current portion of note payable – related party
balances at November 30, 2021 and February 28, 2021 are set forth in the table below: Short-Term and Long-Term Borrowings - Schedule
of Related Party Notes Payable
November 30, 2021 February 28, 2021
Note payable – related party, current portion $ 8,772 $ 8,598
Unamortized debt issuance expenses (730 ) (728 )
Note payable – related party, current portion, net $ 8,042 $ 7,870 Note Payable - Related Party, Long-Term Balances Note Payable - Related Party, Short-Term Balances Note payable – related party long-term balances
at November 30, 2021 and February 28, 2021 are set forth in the table below:
November 30, 2021 February 28, 2021
Note payable – related party, non-current $ 138,939 $ 145,540
Unamortized debt issuance expenses (9,532 ) (10,080 )
Note payable – related party, non-current, net $ 129,407 $ 135,460 </t>
        </is>
      </c>
    </row>
    <row r="5">
      <c r="A5" s="4" t="inlineStr">
        <is>
          <t>Short-Term and Long-Term Borrowings - Schedule of Future Estimated Payments</t>
        </is>
      </c>
      <c r="B5" s="4" t="inlineStr">
        <is>
          <t>Future estimated payments on the outstanding note
payable – related party are set forth in the table below: Short-Term and Long-Term
Borrowings - Schedule of Future Estimated Payments
Twelve month periods ending November 30,
2022 $ 8,771
2023 9,006
2024 9,247
2025 9,495
2026 9,750
Thereafter 101,442
Total $ 147,711</t>
        </is>
      </c>
    </row>
    <row r="6">
      <c r="A6" s="4" t="inlineStr">
        <is>
          <t>Short-Term and Long-Term Borrowings - Schedule of Subordinated Notes</t>
        </is>
      </c>
      <c r="B6" s="4" t="inlineStr">
        <is>
          <t xml:space="preserve">12% Note balances at November 30, 2021 and February
28, 2021 are set forth in the table below: Short-Term and Long-Term Borrowings - Schedule
of Subordinated Notes
November 30, 2021 February 28, 2021
12% Subordinated Notes $ 315,000 $ 315,000
12% Subordinated Notes – related party 250,000 250,000
Total 12% Subordinated Note balance $ 565,000 $ 565,000 </t>
        </is>
      </c>
    </row>
    <row r="7">
      <c r="A7" s="4" t="inlineStr">
        <is>
          <t>Short-Term and Long-Term Borrowings - Schedule of Production Revenue Payable Balances</t>
        </is>
      </c>
      <c r="B7" s="4" t="inlineStr">
        <is>
          <t xml:space="preserve">Production revenue payable balances at November 30,
2021 and February 28, 2021 are set forth in the table below: Short-Term and Long-Term Borrowings - Schedule
of Production Revenue Payable Balances
November 30, 2021 February 28, 2021
Estimated payments of production revenue payable $ 2,380,748 $ 2,000,258
Less: unamortized discount (730,318 ) (496,836 )
1,590,430 1,503,422
Less: current portion (85,759 ) (111,753 )
Net production revenue payable – long-term $ 1,504,671 $ 1,391,6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DEFICIT (Tables)</t>
        </is>
      </c>
      <c r="B1" s="2" t="inlineStr">
        <is>
          <t>9 Months Ended</t>
        </is>
      </c>
    </row>
    <row r="2">
      <c r="B2" s="2" t="inlineStr">
        <is>
          <t>Nov. 30, 2021</t>
        </is>
      </c>
    </row>
    <row r="3">
      <c r="A3" s="3" t="inlineStr">
        <is>
          <t>Equity [Abstract]</t>
        </is>
      </c>
    </row>
    <row r="4">
      <c r="A4" s="4" t="inlineStr">
        <is>
          <t>Stockholders’ Deficit - Schedule of Conversions of Series A Preferred Stock</t>
        </is>
      </c>
      <c r="B4" s="4" t="inlineStr">
        <is>
          <t>The conversions of Series A Preferred that have occurred
since the Series A Preferred was first issued in July 2006 are set forth in the table below. Stockholders’ Deficit - Schedule of
Conversions of Series A Preferred Stock
Fiscal Period Ended Shares of Series A Preferred Converted to Common Stock Shares of Common Stock Issued from Conversion Number of Accredited Investors
Periods prior to February 29, 2014 662,200 1,986,600 41
February 28, 2015 3,000 9,000 1
February 29, 2016 10,000 30,000 1
February 28, 2017 — — —
February 28, 2018 14,997 44,991 1
February 28, 2019 — — —
February 29, 2020 — — —
February 28, 2021 — — —
November 30, 2021 — — —
Totals 690,197 2,070,591 44</t>
        </is>
      </c>
    </row>
    <row r="5">
      <c r="A5" s="4" t="inlineStr">
        <is>
          <t>Stockholders’ Deficit - Schedule of Preferred Stock Dividends Earned</t>
        </is>
      </c>
      <c r="B5" s="4" t="inlineStr">
        <is>
          <t>As of November 30, 2021 no dividends have been declared
or paid. Dividends earned since issuance for each fiscal year and the nine months ended November 30, 2021 are set forth in the table below: Stockholders’ Deficit - Schedule of
Preferred Stock Dividends Earned
Fiscal Period Ended
Shareholders at Period End
Accumulated Dividends
Periods prior to February 28, 2014 $ 1,447,943
February 28, 2015 58 132,634
February 29, 2016 57 130,925
February 28, 2017 57 130,415
February 28, 2018 56 128,231
February 28, 2019 56 127,714
February 29, 2020 56 128,063
February 28, 2021 56 127,714
November 30, 2021 56 96,223
$ 2,449,8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Tables)</t>
        </is>
      </c>
      <c r="B1" s="2" t="inlineStr">
        <is>
          <t>9 Months Ended</t>
        </is>
      </c>
    </row>
    <row r="2">
      <c r="B2" s="2" t="inlineStr">
        <is>
          <t>Nov. 30, 2021</t>
        </is>
      </c>
    </row>
    <row r="3">
      <c r="A3" s="3" t="inlineStr">
        <is>
          <t>Warrants</t>
        </is>
      </c>
    </row>
    <row r="4">
      <c r="A4" s="4" t="inlineStr">
        <is>
          <t>Warrants - Schedule of Warrants Activity</t>
        </is>
      </c>
      <c r="B4" s="4" t="inlineStr">
        <is>
          <t xml:space="preserve">Warrant activity for the nine months ended November
30, 2021 is set forth in the table below: Warrants - Schedule of Warrants Activity
Warrants Weighted Average Exercise Price
Warrants outstanding, February 28, 2021 2,100,000 $ 0.01
Changes during the nine months ended November 30, 2021:
Issued — $ —
Expired / cancelled / forfeited — $ —
Warrants outstanding, November 30, 2021 2,100,000 $ 0.01
Warrants exercisable, November 30, 2021 528,507 $ 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Nov. 30, 2021</t>
        </is>
      </c>
    </row>
    <row r="3">
      <c r="A3" s="3" t="inlineStr">
        <is>
          <t>Income Tax Disclosure [Abstract]</t>
        </is>
      </c>
    </row>
    <row r="4">
      <c r="A4" s="4" t="inlineStr">
        <is>
          <t>Income Taxes - Schedule of Reconciliation Between Actual Tax Expense Benefit and Income Taxes Computed by Applying Income Tax Rate</t>
        </is>
      </c>
      <c r="B4" s="4" t="inlineStr">
        <is>
          <t xml:space="preserve">Reconciliation between actual tax expense (benefit)
and income taxes computed by applying the U.S. federal income tax rate and state income tax rates to income from continuing operations
before income taxes is set forth in the table below: Income Taxes - Schedule of Reconciliation Between Actual Tax Expense Benefit and Income Taxes Computed by Applying Income Tax Rate
November 30, 2021 February 28, 2021
Computed at U.S. and state statutory rates $ (73,986 ) $ (152,860 )
Permanent differences 7,142 15,342
Changes in valuation allowance 66,844 137,518
Total $ — $ — </t>
        </is>
      </c>
    </row>
    <row r="5">
      <c r="A5" s="4" t="inlineStr">
        <is>
          <t>Income Taxes - Schedule of Deferred Tax Assets and Liabilities</t>
        </is>
      </c>
      <c r="B5" s="4" t="inlineStr">
        <is>
          <t xml:space="preserve">Tax effects of temporary differences that give rise
to significant portions of the deferred tax assets and deferred liabilities are set forth in the table below: Income Taxes - Schedule of Deferred Tax
Assets and Liabilities
November 30, 2021 February 28, 2021
Deferred tax assets:
Net operating loss carryforwards $ 5,644,405 $ 5,587,416
Crude oil properties 73,293 63,438
Stock based compensation 66,187 66,187
Other 27,838 27,838
Less valuation allowance (5,811,723 ) (5,744,879 )
Total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BSEQUENT EVENTS (Tables)</t>
        </is>
      </c>
      <c r="B1" s="2" t="inlineStr">
        <is>
          <t>9 Months Ended</t>
        </is>
      </c>
    </row>
    <row r="2">
      <c r="B2" s="2" t="inlineStr">
        <is>
          <t>Nov. 30, 2021</t>
        </is>
      </c>
    </row>
    <row r="3">
      <c r="A3" s="3" t="inlineStr">
        <is>
          <t>Subsequent Events [Abstract]</t>
        </is>
      </c>
    </row>
    <row r="4">
      <c r="A4" s="4" t="inlineStr">
        <is>
          <t>Subsequent Events - Schedule of Pro Forma Debt Forgiveness or Conversions</t>
        </is>
      </c>
      <c r="B4" s="4" t="inlineStr">
        <is>
          <t>The tables below detail the changes to certain Balance
Sheet accounts either through debt forgiveness or conversion to the Company’s common stock. Since the common stock shares will be
issued in the Company’s fourth quarter, this information is being presented
as a subsequent event in a pro forma format. Subsequent
Events - Schedule of Pro Forma Debt Forgiveness or Conversions
Pro Forma November 30, 2021 (Unaudited) Adjustments Pro Forma November 30, 2021 (Unaudited)
CURRENT LIABILITIES:
Accounts payable and other accrued liabilities $ 1,857,833 $ (194,030 ) (1) $ 1,663,803
Accounts payable related parties 981,634 (938,310 ) (2) 43,324
Accrued interest 161,138 — 161,138
Note payable 120,000 — 120,000
12% Notes payable 315,000 — 315,000
12% Notes payable, related party 250,000 (250,000 ) (3) —
Note payable, related party 8,042 — 8,042
Production revenue payable – current, net of discount 85,759 (49,654 ) (4) 36,105
Line of credit 816,583 — 816,583
Total current liabilities 4,595,989 (1,431,994 ) 3,163,995
LONG TERM LIABILITIES:
Note payable, related party 129,407 — 129,407
Production revenue payable – net of discount and current 1,504,671 (871,192 ) (4) 633,479
Asset retirement obligation 36,700 — 36,700
Total long-term liabilities 1,670,778 (871,192 ) 799,586
Total liabilities 6,266,767 (2,303,186 ) 3,963,581
STOCKHOLDERS’ DEFICIT:
Preferred stock — — —
Series A Convertible preferred stock 710 — 710
Common stock 60,491,122 and 64,573,570 shares 60,491 4,082 (5) 64,573
Additional paid-in capital 24,254,978 2,299,104 (6) 26,554,082
Accumulated deficit (29,676,841 ) — (29,676,841 )
Total stockholders’ deficit (5,360,662 ) 2,303,186 (3,057,476 ) Subsequent Events Adjustments (1) (2) (3 (4) (5) (6) An aggregate of 4,082,448 0.45
Common Stock Activity
Share issuances for accrued salaries to employees 1,397,881
Share issuances for accrued director fees 317,708
Share issuances for related party 12% Subordinated Note and interest 1,144,415
Share issuances for related party production revenue payable program 1,222,444
Common stock increase 4,082,4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0" customWidth="1" min="1" max="1"/>
    <col width="80" customWidth="1" min="2" max="2"/>
    <col width="21" customWidth="1" min="3" max="3"/>
    <col width="20" customWidth="1" min="4" max="4"/>
    <col width="20" customWidth="1" min="5" max="5"/>
    <col width="27" customWidth="1" min="6" max="6"/>
    <col width="21" customWidth="1" min="7" max="7"/>
    <col width="21" customWidth="1" min="8" max="8"/>
  </cols>
  <sheetData>
    <row r="1">
      <c r="A1" s="1" t="inlineStr">
        <is>
          <t>GOING CONCERN (Details Narrative)</t>
        </is>
      </c>
      <c r="B1" s="2" t="inlineStr">
        <is>
          <t>Oct. 20, 2021</t>
        </is>
      </c>
      <c r="C1" s="2" t="inlineStr">
        <is>
          <t>Mar. 15, 2021USD ($)</t>
        </is>
      </c>
      <c r="D1" s="2" t="inlineStr">
        <is>
          <t>May 11, 2020USD ($)</t>
        </is>
      </c>
      <c r="E1" s="2" t="inlineStr">
        <is>
          <t>May 11, 2020USD ($)</t>
        </is>
      </c>
      <c r="F1" s="2" t="inlineStr">
        <is>
          <t>Nov. 30, 2021USD ($)Number</t>
        </is>
      </c>
      <c r="G1" s="2" t="inlineStr">
        <is>
          <t>Nov. 30, 2020USD ($)</t>
        </is>
      </c>
      <c r="H1" s="2" t="inlineStr">
        <is>
          <t>Feb. 28, 2021USD ($)</t>
        </is>
      </c>
    </row>
    <row r="2">
      <c r="A2" s="4" t="inlineStr">
        <is>
          <t>Accumulated deficit</t>
        </is>
      </c>
      <c r="F2" s="6" t="n">
        <v>29676841</v>
      </c>
      <c r="H2" s="6" t="n">
        <v>29428897</v>
      </c>
    </row>
    <row r="3">
      <c r="A3" s="4" t="inlineStr">
        <is>
          <t>Working capital deficit</t>
        </is>
      </c>
      <c r="F3" s="5" t="n">
        <v>4290000</v>
      </c>
    </row>
    <row r="4">
      <c r="A4" s="4" t="inlineStr">
        <is>
          <t>Proceeds from PPP loan</t>
        </is>
      </c>
      <c r="F4" s="5" t="n">
        <v>72800</v>
      </c>
      <c r="G4" s="6" t="n">
        <v>74355</v>
      </c>
    </row>
    <row r="5">
      <c r="A5" s="4" t="inlineStr">
        <is>
          <t>Equity Exchange Agreement</t>
        </is>
      </c>
    </row>
    <row r="6">
      <c r="A6" s="4" t="inlineStr">
        <is>
          <t>Equity exchange agreement, description</t>
        </is>
      </c>
      <c r="B6" s="4" t="inlineStr">
        <is>
          <t>we entered into an Equity Exchange
Agreement (the “Exchange Agreement”) by and between Daybreak, Reabold California LLC, a California limited liability company
(“Reabold”), and Gaelic Resources Ltd., a private company incorporated in the Isle of Man and the 100% owner of Reabold (“Gaelic”),
pursuant to which the parties propose for (i) Daybreak to acquire 100% ownership of Reabold, in exchange for (ii) Daybreak issuing 160,964,489
shares of its common stock, par value $0.0001 (“Common Stock”) to Gaelic (the “Exchange Shares”), which will result
in Reabold becoming a wholly-owned subsidiary of Daybreak named “Daybreak, LLC” and Gaelic becoming the owner of the Exchange
Shares and a major shareholder of Daybreak (the foregoing transaction and the transactions contemplated thereby, the “Equity Exchange”).</t>
        </is>
      </c>
    </row>
    <row r="7">
      <c r="A7" s="4" t="inlineStr">
        <is>
          <t>Equity exchange agreement, additional disclosures</t>
        </is>
      </c>
      <c r="B7" s="4" t="inlineStr">
        <is>
          <t>In connection with the Equity Exchange, and as conditions
to closing the Equity Exchange, among other things we also propose to enter into agreements to sell a minimum of $2,500,000 of shares
of Daybreak’s Common Stock, and a minimum of 125,000,000 shares of Common Stock, to one or more investors in a private placement
expected to close promptly following the closing of the Equity Exchange (the “Capital Raise”), with the proceeds of the Capital
Raise to be used to repay in full the Company’s line of credit with UBS Bank and for drilling and exploration activities and other
working capital purposes.</t>
        </is>
      </c>
    </row>
    <row r="8">
      <c r="A8" s="4" t="inlineStr">
        <is>
          <t>SBA Paycheck Protection Program</t>
        </is>
      </c>
    </row>
    <row r="9">
      <c r="A9" s="4" t="inlineStr">
        <is>
          <t>Proceeds from PPP loan</t>
        </is>
      </c>
      <c r="D9" s="6" t="n">
        <v>74355</v>
      </c>
      <c r="E9" s="6" t="n">
        <v>74355</v>
      </c>
    </row>
    <row r="10">
      <c r="A10" s="4" t="inlineStr">
        <is>
          <t>SBA Paycheck Protection Program Second Draw</t>
        </is>
      </c>
    </row>
    <row r="11">
      <c r="A11" s="4" t="inlineStr">
        <is>
          <t>Proceeds from PPP loan</t>
        </is>
      </c>
      <c r="C11" s="6" t="n">
        <v>72800</v>
      </c>
      <c r="F11" s="6" t="n">
        <v>72800</v>
      </c>
    </row>
    <row r="12">
      <c r="A12" s="4" t="inlineStr">
        <is>
          <t>Revenue</t>
        </is>
      </c>
    </row>
    <row r="13">
      <c r="A13" s="4" t="inlineStr">
        <is>
          <t>Number of producing crude oil wells | Number</t>
        </is>
      </c>
      <c r="F13" s="5" t="n">
        <v>20</v>
      </c>
    </row>
    <row r="14">
      <c r="A14" s="4" t="inlineStr">
        <is>
          <t>Average working interest</t>
        </is>
      </c>
      <c r="F14" s="4" t="inlineStr">
        <is>
          <t>36.60%</t>
        </is>
      </c>
    </row>
    <row r="15">
      <c r="A15" s="4" t="inlineStr">
        <is>
          <t>Average net revenue interest</t>
        </is>
      </c>
      <c r="F15" s="4" t="inlineStr">
        <is>
          <t>28.4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CONCENTRATION RISK (Details Narrative) - USD ($)</t>
        </is>
      </c>
      <c r="B1" s="2" t="inlineStr">
        <is>
          <t>9 Months Ended</t>
        </is>
      </c>
      <c r="C1" s="2" t="inlineStr">
        <is>
          <t>12 Months Ended</t>
        </is>
      </c>
    </row>
    <row r="2">
      <c r="B2" s="2" t="inlineStr">
        <is>
          <t>Nov. 30, 2021</t>
        </is>
      </c>
      <c r="C2" s="2" t="inlineStr">
        <is>
          <t>Feb. 28, 2021</t>
        </is>
      </c>
    </row>
    <row r="3">
      <c r="A3" s="3" t="inlineStr">
        <is>
          <t>Concentration Risk [Line Items]</t>
        </is>
      </c>
    </row>
    <row r="4">
      <c r="A4" s="4" t="inlineStr">
        <is>
          <t>Accounts receivable balances</t>
        </is>
      </c>
      <c r="B4" s="6" t="n">
        <v>111782</v>
      </c>
      <c r="C4" s="6" t="n">
        <v>108993</v>
      </c>
    </row>
    <row r="5">
      <c r="A5" s="4" t="inlineStr">
        <is>
          <t>Joint interest participant receivable balances</t>
        </is>
      </c>
      <c r="B5" s="6" t="n">
        <v>77245</v>
      </c>
      <c r="C5" s="6" t="n">
        <v>79411</v>
      </c>
    </row>
    <row r="6">
      <c r="A6" s="4" t="inlineStr">
        <is>
          <t>Customer | Accounts Receivable</t>
        </is>
      </c>
    </row>
    <row r="7">
      <c r="A7" s="3" t="inlineStr">
        <is>
          <t>Concentration Risk [Line Items]</t>
        </is>
      </c>
    </row>
    <row r="8">
      <c r="A8" s="4" t="inlineStr">
        <is>
          <t>Concentration risk, percent</t>
        </is>
      </c>
      <c r="B8" s="4" t="inlineStr">
        <is>
          <t>100.00%</t>
        </is>
      </c>
      <c r="C8" s="4"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Nov. 30, 2021</t>
        </is>
      </c>
      <c r="C1" s="2" t="inlineStr">
        <is>
          <t>Feb. 28, 2021</t>
        </is>
      </c>
    </row>
    <row r="2">
      <c r="A2" s="4" t="inlineStr">
        <is>
          <t>Unamortized discount, current</t>
        </is>
      </c>
      <c r="B2" s="6" t="n">
        <v>730</v>
      </c>
      <c r="C2" s="6" t="n">
        <v>728</v>
      </c>
    </row>
    <row r="3">
      <c r="A3" s="4" t="inlineStr">
        <is>
          <t>Unamortized discount, noncurrent</t>
        </is>
      </c>
      <c r="B3" s="6" t="n">
        <v>9532</v>
      </c>
      <c r="C3" s="6" t="n">
        <v>10080</v>
      </c>
    </row>
    <row r="4">
      <c r="A4" s="4" t="inlineStr">
        <is>
          <t>Preferred stock, shares authorized</t>
        </is>
      </c>
      <c r="B4" s="5" t="n">
        <v>10000000</v>
      </c>
      <c r="C4" s="5" t="n">
        <v>10000000</v>
      </c>
    </row>
    <row r="5">
      <c r="A5" s="4" t="inlineStr">
        <is>
          <t>Preferred stock, par value</t>
        </is>
      </c>
      <c r="B5" s="7" t="n">
        <v>0.001</v>
      </c>
      <c r="C5" s="7" t="n">
        <v>0.001</v>
      </c>
    </row>
    <row r="6">
      <c r="A6" s="4" t="inlineStr">
        <is>
          <t>Common stock, shares authorized</t>
        </is>
      </c>
      <c r="B6" s="5" t="n">
        <v>200000000</v>
      </c>
      <c r="C6" s="5" t="n">
        <v>200000000</v>
      </c>
    </row>
    <row r="7">
      <c r="A7" s="4" t="inlineStr">
        <is>
          <t>Common stock, par value</t>
        </is>
      </c>
      <c r="B7" s="7" t="n">
        <v>0.001</v>
      </c>
      <c r="C7" s="7" t="n">
        <v>0.001</v>
      </c>
    </row>
    <row r="8">
      <c r="A8" s="4" t="inlineStr">
        <is>
          <t>Common stock, shares issued</t>
        </is>
      </c>
      <c r="B8" s="5" t="n">
        <v>60491122</v>
      </c>
      <c r="C8" s="5" t="n">
        <v>60491122</v>
      </c>
    </row>
    <row r="9">
      <c r="A9" s="4" t="inlineStr">
        <is>
          <t>Common stock, shares outstanding</t>
        </is>
      </c>
      <c r="B9" s="5" t="n">
        <v>60491122</v>
      </c>
      <c r="C9" s="5" t="n">
        <v>60491122</v>
      </c>
    </row>
    <row r="10">
      <c r="A10" s="4" t="inlineStr">
        <is>
          <t>Series A Convertible Preferred Stock</t>
        </is>
      </c>
    </row>
    <row r="11">
      <c r="A11" s="4" t="inlineStr">
        <is>
          <t>Preferred stock, shares authorized</t>
        </is>
      </c>
      <c r="B11" s="5" t="n">
        <v>2400000</v>
      </c>
      <c r="C11" s="5" t="n">
        <v>2400000</v>
      </c>
    </row>
    <row r="12">
      <c r="A12" s="4" t="inlineStr">
        <is>
          <t>Preferred stock, par value</t>
        </is>
      </c>
      <c r="B12" s="7" t="n">
        <v>0.001</v>
      </c>
      <c r="C12" s="7" t="n">
        <v>0.001</v>
      </c>
    </row>
    <row r="13">
      <c r="A13" s="4" t="inlineStr">
        <is>
          <t>Preferred stock, cumulative dividend rate</t>
        </is>
      </c>
      <c r="B13" s="4" t="inlineStr">
        <is>
          <t>6.00%</t>
        </is>
      </c>
      <c r="C13" s="4" t="inlineStr">
        <is>
          <t>6.00%</t>
        </is>
      </c>
    </row>
    <row r="14">
      <c r="A14" s="4" t="inlineStr">
        <is>
          <t>Preferred stock, shares issued</t>
        </is>
      </c>
      <c r="B14" s="5" t="n">
        <v>709568</v>
      </c>
      <c r="C14" s="5" t="n">
        <v>709568</v>
      </c>
    </row>
    <row r="15">
      <c r="A15" s="4" t="inlineStr">
        <is>
          <t>Preferred stock, shares outstanding</t>
        </is>
      </c>
      <c r="B15" s="5" t="n">
        <v>709568</v>
      </c>
      <c r="C15" s="5" t="n">
        <v>709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Properties - Capitalized Cost Relating to Crude Oil Activities (Details) - USD ($)</t>
        </is>
      </c>
      <c r="B1" s="2" t="inlineStr">
        <is>
          <t>Nov. 30, 2021</t>
        </is>
      </c>
      <c r="C1" s="2" t="inlineStr">
        <is>
          <t>Feb. 28, 2021</t>
        </is>
      </c>
    </row>
    <row r="2">
      <c r="A2" s="3" t="inlineStr">
        <is>
          <t>Extractive Industries [Abstract]</t>
        </is>
      </c>
    </row>
    <row r="3">
      <c r="A3" s="4" t="inlineStr">
        <is>
          <t>Proved leasehold costs</t>
        </is>
      </c>
      <c r="B3" s="6" t="n">
        <v>115119</v>
      </c>
      <c r="C3" s="6" t="n">
        <v>115119</v>
      </c>
    </row>
    <row r="4">
      <c r="A4" s="4" t="inlineStr">
        <is>
          <t>Costs of wells and development</t>
        </is>
      </c>
      <c r="B4" s="5" t="n">
        <v>2297137</v>
      </c>
      <c r="C4" s="5" t="n">
        <v>2291924</v>
      </c>
    </row>
    <row r="5">
      <c r="A5" s="4" t="inlineStr">
        <is>
          <t>Capitalized exploratory well costs</t>
        </is>
      </c>
      <c r="B5" s="5" t="n">
        <v>1341494</v>
      </c>
      <c r="C5" s="5" t="n">
        <v>1341494</v>
      </c>
    </row>
    <row r="6">
      <c r="A6" s="4" t="inlineStr">
        <is>
          <t>Cost of proved crude oil properties</t>
        </is>
      </c>
      <c r="B6" s="5" t="n">
        <v>3753750</v>
      </c>
      <c r="C6" s="5" t="n">
        <v>3748537</v>
      </c>
    </row>
    <row r="7">
      <c r="A7" s="4" t="inlineStr">
        <is>
          <t>Accumulated depletion, depreciation, amortization and impairment</t>
        </is>
      </c>
      <c r="B7" s="5" t="n">
        <v>-3230344</v>
      </c>
      <c r="C7" s="5" t="n">
        <v>-3192081</v>
      </c>
    </row>
    <row r="8">
      <c r="A8" s="4" t="inlineStr">
        <is>
          <t>Proved crude oil properties, net</t>
        </is>
      </c>
      <c r="B8" s="5" t="n">
        <v>523406</v>
      </c>
      <c r="C8" s="5" t="n">
        <v>556456</v>
      </c>
    </row>
    <row r="9">
      <c r="A9" s="4" t="inlineStr">
        <is>
          <t>Michigan unproved crude oil properties</t>
        </is>
      </c>
      <c r="B9" s="5" t="n">
        <v>55978</v>
      </c>
      <c r="C9" s="5" t="n">
        <v>55978</v>
      </c>
    </row>
    <row r="10">
      <c r="A10" s="4" t="inlineStr">
        <is>
          <t>Total proved and unproved crude oil properties, net</t>
        </is>
      </c>
      <c r="B10" s="6" t="n">
        <v>579384</v>
      </c>
      <c r="C10" s="6" t="n">
        <v>6124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80" customWidth="1" min="3" max="3"/>
    <col width="14" customWidth="1" min="4" max="4"/>
    <col width="14" customWidth="1" min="5" max="5"/>
  </cols>
  <sheetData>
    <row r="1">
      <c r="A1" s="1" t="inlineStr">
        <is>
          <t>ACCOUNTS PAYABLE (Details Narrative) - USD ($)</t>
        </is>
      </c>
      <c r="B1" s="2" t="inlineStr">
        <is>
          <t>1 Months Ended</t>
        </is>
      </c>
      <c r="C1" s="2" t="inlineStr">
        <is>
          <t>3 Months Ended</t>
        </is>
      </c>
    </row>
    <row r="2">
      <c r="B2" s="2" t="inlineStr">
        <is>
          <t>Mar. 31, 2009</t>
        </is>
      </c>
      <c r="C2" s="2" t="inlineStr">
        <is>
          <t>Jun. 11, 2009</t>
        </is>
      </c>
      <c r="D2" s="2" t="inlineStr">
        <is>
          <t>Nov. 30, 2021</t>
        </is>
      </c>
      <c r="E2" s="2" t="inlineStr">
        <is>
          <t>Feb. 28, 2021</t>
        </is>
      </c>
    </row>
    <row r="3">
      <c r="A3" s="4" t="inlineStr">
        <is>
          <t>Liabilities assumed</t>
        </is>
      </c>
      <c r="B3" s="6" t="n">
        <v>1500000</v>
      </c>
    </row>
    <row r="4">
      <c r="A4" s="4" t="inlineStr">
        <is>
          <t>Acquisition and disposition of East Slopes Project</t>
        </is>
      </c>
      <c r="C4" s="4" t="inlineStr">
        <is>
          <t>representing a 25% working interest in the drilling and completion costs associated with the East Slopes
Project four earning well program. The Company subsequently sold the same 25% working interest on June 11, 2009.</t>
        </is>
      </c>
    </row>
    <row r="5">
      <c r="A5" s="4" t="inlineStr">
        <is>
          <t>Accounts payable balance, approximate</t>
        </is>
      </c>
      <c r="D5" s="6" t="n">
        <v>244849</v>
      </c>
      <c r="E5" s="6" t="n">
        <v>244849</v>
      </c>
    </row>
    <row r="6">
      <c r="A6" s="4" t="inlineStr">
        <is>
          <t>Accounts payable and other accrued liabilities</t>
        </is>
      </c>
      <c r="D6" s="5" t="n">
        <v>1857833</v>
      </c>
      <c r="E6" s="5" t="n">
        <v>1710922</v>
      </c>
    </row>
    <row r="7">
      <c r="A7" s="4" t="inlineStr">
        <is>
          <t>Working Interest Partner, California</t>
        </is>
      </c>
    </row>
    <row r="8">
      <c r="A8" s="4" t="inlineStr">
        <is>
          <t>Accounts payable balance, approximate</t>
        </is>
      </c>
      <c r="D8" s="6" t="n">
        <v>77889</v>
      </c>
      <c r="E8" s="6" t="n">
        <v>889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ACCOUNTS PAYABLE- RELATED PARTIES (Details Narrative) - USD ($)</t>
        </is>
      </c>
      <c r="B1" s="2" t="inlineStr">
        <is>
          <t>9 Months Ended</t>
        </is>
      </c>
    </row>
    <row r="2">
      <c r="B2" s="2" t="inlineStr">
        <is>
          <t>Nov. 30, 2021</t>
        </is>
      </c>
      <c r="C2" s="2" t="inlineStr">
        <is>
          <t>Nov. 30, 2020</t>
        </is>
      </c>
      <c r="D2" s="2" t="inlineStr">
        <is>
          <t>Feb. 28, 2021</t>
        </is>
      </c>
    </row>
    <row r="3">
      <c r="A3" s="3" t="inlineStr">
        <is>
          <t>Related Party Transaction [Line Items]</t>
        </is>
      </c>
    </row>
    <row r="4">
      <c r="A4" s="4" t="inlineStr">
        <is>
          <t>Accounts payable, related party</t>
        </is>
      </c>
      <c r="B4" s="6" t="n">
        <v>981634</v>
      </c>
      <c r="D4" s="6" t="n">
        <v>988966</v>
      </c>
    </row>
    <row r="5">
      <c r="A5" s="4" t="inlineStr">
        <is>
          <t>East Slopes Project</t>
        </is>
      </c>
    </row>
    <row r="6">
      <c r="A6" s="3" t="inlineStr">
        <is>
          <t>Related Party Transaction [Line Items]</t>
        </is>
      </c>
    </row>
    <row r="7">
      <c r="A7" s="4" t="inlineStr">
        <is>
          <t>Related parties, description</t>
        </is>
      </c>
      <c r="B7" s="4" t="inlineStr">
        <is>
          <t>In
California at the East Slopes Project, two of the vendors that the Company uses for services are partially owned by a related party,
the Company’s Chief Operating Officer. The Company’s Chief Operating Officer is a 50% owner in both Great Earth Power
and ABPlus Net Holdings.</t>
        </is>
      </c>
    </row>
    <row r="8">
      <c r="A8" s="4" t="inlineStr">
        <is>
          <t>Great Earth Power</t>
        </is>
      </c>
    </row>
    <row r="9">
      <c r="A9" s="3" t="inlineStr">
        <is>
          <t>Related Party Transaction [Line Items]</t>
        </is>
      </c>
    </row>
    <row r="10">
      <c r="A10" s="4" t="inlineStr">
        <is>
          <t>Related party expense</t>
        </is>
      </c>
      <c r="B10" s="6" t="n">
        <v>20038</v>
      </c>
      <c r="C10" s="6" t="n">
        <v>1925</v>
      </c>
    </row>
    <row r="11">
      <c r="A11" s="4" t="inlineStr">
        <is>
          <t>ABPlus Net Holdings</t>
        </is>
      </c>
    </row>
    <row r="12">
      <c r="A12" s="3" t="inlineStr">
        <is>
          <t>Related Party Transaction [Line Items]</t>
        </is>
      </c>
    </row>
    <row r="13">
      <c r="A13" s="4" t="inlineStr">
        <is>
          <t>Related party expense</t>
        </is>
      </c>
      <c r="B13" s="6" t="n">
        <v>10560</v>
      </c>
      <c r="C13"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Related Party Notes Payable (Details) - USD ($)</t>
        </is>
      </c>
      <c r="B1" s="2" t="inlineStr">
        <is>
          <t>Nov. 30, 2021</t>
        </is>
      </c>
      <c r="C1" s="2" t="inlineStr">
        <is>
          <t>Feb. 28, 2021</t>
        </is>
      </c>
    </row>
    <row r="2">
      <c r="A2" s="3" t="inlineStr">
        <is>
          <t>Short-term Debt [Line Items]</t>
        </is>
      </c>
    </row>
    <row r="3">
      <c r="A3" s="4" t="inlineStr">
        <is>
          <t>Note payable – related party, current portion</t>
        </is>
      </c>
      <c r="B3" s="6" t="n">
        <v>8042</v>
      </c>
      <c r="C3" s="6" t="n">
        <v>7870</v>
      </c>
    </row>
    <row r="4">
      <c r="A4" s="4" t="inlineStr">
        <is>
          <t>Note payable – related party, non-current</t>
        </is>
      </c>
      <c r="B4" s="5" t="n">
        <v>129407</v>
      </c>
      <c r="C4" s="5" t="n">
        <v>135460</v>
      </c>
    </row>
    <row r="5">
      <c r="A5" s="4" t="inlineStr">
        <is>
          <t>Note Payable - Related Party, Long-Term Balances</t>
        </is>
      </c>
    </row>
    <row r="6">
      <c r="A6" s="3" t="inlineStr">
        <is>
          <t>Short-term Debt [Line Items]</t>
        </is>
      </c>
    </row>
    <row r="7">
      <c r="A7" s="4" t="inlineStr">
        <is>
          <t>Note payable – related party, non-current</t>
        </is>
      </c>
      <c r="B7" s="5" t="n">
        <v>138939</v>
      </c>
      <c r="C7" s="5" t="n">
        <v>145540</v>
      </c>
    </row>
    <row r="8">
      <c r="A8" s="4" t="inlineStr">
        <is>
          <t>Unamortized debt issuance expenses</t>
        </is>
      </c>
      <c r="B8" s="5" t="n">
        <v>-9532</v>
      </c>
      <c r="C8" s="5" t="n">
        <v>-10080</v>
      </c>
    </row>
    <row r="9">
      <c r="A9" s="4" t="inlineStr">
        <is>
          <t>Note payable – related party, non-current, net</t>
        </is>
      </c>
      <c r="B9" s="5" t="n">
        <v>129407</v>
      </c>
      <c r="C9" s="5" t="n">
        <v>135460</v>
      </c>
    </row>
    <row r="10">
      <c r="A10" s="4" t="inlineStr">
        <is>
          <t>Note Payable - Related Party, Short-Term Balances</t>
        </is>
      </c>
    </row>
    <row r="11">
      <c r="A11" s="3" t="inlineStr">
        <is>
          <t>Short-term Debt [Line Items]</t>
        </is>
      </c>
    </row>
    <row r="12">
      <c r="A12" s="4" t="inlineStr">
        <is>
          <t>Note payable – related party, current portion</t>
        </is>
      </c>
      <c r="B12" s="5" t="n">
        <v>8772</v>
      </c>
      <c r="C12" s="5" t="n">
        <v>8598</v>
      </c>
    </row>
    <row r="13">
      <c r="A13" s="4" t="inlineStr">
        <is>
          <t>Unamortized debt issuance expenses</t>
        </is>
      </c>
      <c r="B13" s="5" t="n">
        <v>-730</v>
      </c>
      <c r="C13" s="5" t="n">
        <v>-728</v>
      </c>
    </row>
    <row r="14">
      <c r="A14" s="4" t="inlineStr">
        <is>
          <t>Note payable – related party, current portion, net</t>
        </is>
      </c>
      <c r="B14" s="6" t="n">
        <v>8042</v>
      </c>
      <c r="C14" s="6" t="n">
        <v>78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Borrowings - Schedule of Future Estimated Payments (Details)</t>
        </is>
      </c>
      <c r="B1" s="2" t="inlineStr">
        <is>
          <t>Nov. 30, 2021USD ($)</t>
        </is>
      </c>
    </row>
    <row r="2">
      <c r="A2" s="3" t="inlineStr">
        <is>
          <t>Twelve month periods ending November 30,</t>
        </is>
      </c>
    </row>
    <row r="3">
      <c r="A3" s="4" t="inlineStr">
        <is>
          <t>2022</t>
        </is>
      </c>
      <c r="B3" s="6" t="n">
        <v>8771</v>
      </c>
    </row>
    <row r="4">
      <c r="A4" s="4" t="inlineStr">
        <is>
          <t>2023</t>
        </is>
      </c>
      <c r="B4" s="5" t="n">
        <v>9006</v>
      </c>
    </row>
    <row r="5">
      <c r="A5" s="4" t="inlineStr">
        <is>
          <t>2024</t>
        </is>
      </c>
      <c r="B5" s="5" t="n">
        <v>9247</v>
      </c>
    </row>
    <row r="6">
      <c r="A6" s="4" t="inlineStr">
        <is>
          <t>2025</t>
        </is>
      </c>
      <c r="B6" s="5" t="n">
        <v>9495</v>
      </c>
    </row>
    <row r="7">
      <c r="A7" s="4" t="inlineStr">
        <is>
          <t>2026</t>
        </is>
      </c>
      <c r="B7" s="5" t="n">
        <v>9750</v>
      </c>
    </row>
    <row r="8">
      <c r="A8" s="4" t="inlineStr">
        <is>
          <t>Thereafter</t>
        </is>
      </c>
      <c r="B8" s="5" t="n">
        <v>101442</v>
      </c>
    </row>
    <row r="9">
      <c r="A9" s="4" t="inlineStr">
        <is>
          <t>Total</t>
        </is>
      </c>
      <c r="B9" s="6" t="n">
        <v>1477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Subordinated Notes (Details) - USD ($)</t>
        </is>
      </c>
      <c r="B1" s="2" t="inlineStr">
        <is>
          <t>Nov. 30, 2021</t>
        </is>
      </c>
      <c r="C1" s="2" t="inlineStr">
        <is>
          <t>Feb. 28, 2021</t>
        </is>
      </c>
    </row>
    <row r="2">
      <c r="A2" s="3" t="inlineStr">
        <is>
          <t>Debt Instrument [Line Items]</t>
        </is>
      </c>
    </row>
    <row r="3">
      <c r="A3" s="4" t="inlineStr">
        <is>
          <t>12% Subordinated Notes</t>
        </is>
      </c>
      <c r="B3" s="6" t="n">
        <v>315000</v>
      </c>
      <c r="C3" s="6" t="n">
        <v>315000</v>
      </c>
    </row>
    <row r="4">
      <c r="A4" s="4" t="inlineStr">
        <is>
          <t>12% Subordinated Notes</t>
        </is>
      </c>
    </row>
    <row r="5">
      <c r="A5" s="3" t="inlineStr">
        <is>
          <t>Debt Instrument [Line Items]</t>
        </is>
      </c>
    </row>
    <row r="6">
      <c r="A6" s="4" t="inlineStr">
        <is>
          <t>12% Subordinated Notes</t>
        </is>
      </c>
      <c r="B6" s="5" t="n">
        <v>315000</v>
      </c>
      <c r="C6" s="5" t="n">
        <v>315000</v>
      </c>
    </row>
    <row r="7">
      <c r="A7" s="4" t="inlineStr">
        <is>
          <t>12% Subordinated Notes – related party</t>
        </is>
      </c>
      <c r="B7" s="5" t="n">
        <v>250000</v>
      </c>
      <c r="C7" s="5" t="n">
        <v>250000</v>
      </c>
    </row>
    <row r="8">
      <c r="A8" s="4" t="inlineStr">
        <is>
          <t>Total 12% Subordinated Note balance</t>
        </is>
      </c>
      <c r="B8" s="6" t="n">
        <v>565000</v>
      </c>
      <c r="C8" s="6" t="n">
        <v>56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Production Revenue Payable Balances (Details) - USD ($)</t>
        </is>
      </c>
      <c r="B1" s="2" t="inlineStr">
        <is>
          <t>Nov. 30, 2021</t>
        </is>
      </c>
      <c r="C1" s="2" t="inlineStr">
        <is>
          <t>Feb. 28, 2021</t>
        </is>
      </c>
    </row>
    <row r="2">
      <c r="A2" s="3" t="inlineStr">
        <is>
          <t>Debt Disclosure [Abstract]</t>
        </is>
      </c>
    </row>
    <row r="3">
      <c r="A3" s="4" t="inlineStr">
        <is>
          <t>Estimated payments of production revenue payable</t>
        </is>
      </c>
      <c r="B3" s="6" t="n">
        <v>2380748</v>
      </c>
      <c r="C3" s="6" t="n">
        <v>2000258</v>
      </c>
    </row>
    <row r="4">
      <c r="A4" s="4" t="inlineStr">
        <is>
          <t>Less: unamortized discount</t>
        </is>
      </c>
      <c r="B4" s="5" t="n">
        <v>-730318</v>
      </c>
      <c r="C4" s="5" t="n">
        <v>-496836</v>
      </c>
    </row>
    <row r="5">
      <c r="A5" s="4" t="inlineStr">
        <is>
          <t>Production revenue payable, net</t>
        </is>
      </c>
      <c r="B5" s="5" t="n">
        <v>1590430</v>
      </c>
      <c r="C5" s="5" t="n">
        <v>1503422</v>
      </c>
    </row>
    <row r="6">
      <c r="A6" s="4" t="inlineStr">
        <is>
          <t>Less: current portion</t>
        </is>
      </c>
      <c r="B6" s="5" t="n">
        <v>-85759</v>
      </c>
      <c r="C6" s="5" t="n">
        <v>-111753</v>
      </c>
    </row>
    <row r="7">
      <c r="A7" s="4" t="inlineStr">
        <is>
          <t>Net production revenue payable – long-term</t>
        </is>
      </c>
      <c r="B7" s="6" t="n">
        <v>1504671</v>
      </c>
      <c r="C7" s="6" t="n">
        <v>13916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66" customWidth="1" min="1" max="1"/>
    <col width="80" customWidth="1" min="2" max="2"/>
    <col width="14" customWidth="1" min="3" max="3"/>
    <col width="16" customWidth="1" min="4" max="4"/>
    <col width="13" customWidth="1" min="5" max="5"/>
    <col width="13" customWidth="1" min="6" max="6"/>
    <col width="80" customWidth="1" min="7" max="7"/>
    <col width="80" customWidth="1" min="8" max="8"/>
    <col width="80" customWidth="1" min="9" max="9"/>
    <col width="80" customWidth="1" min="10" max="10"/>
    <col width="80" customWidth="1" min="11" max="11"/>
    <col width="14" customWidth="1" min="12" max="12"/>
    <col width="14" customWidth="1" min="13" max="13"/>
    <col width="15" customWidth="1" min="14" max="14"/>
    <col width="14" customWidth="1" min="15" max="15"/>
  </cols>
  <sheetData>
    <row r="1">
      <c r="A1" s="1" t="inlineStr">
        <is>
          <t>SHORT-TERM AND LONG-TERM BORROWINGS (Details Narrative) - USD ($)</t>
        </is>
      </c>
      <c r="B1" s="2" t="inlineStr">
        <is>
          <t>Jul. 10, 2021</t>
        </is>
      </c>
      <c r="C1" s="2" t="inlineStr">
        <is>
          <t>Mar. 15, 2021</t>
        </is>
      </c>
      <c r="D1" s="2" t="inlineStr">
        <is>
          <t>Dec. 22, 2020</t>
        </is>
      </c>
      <c r="E1" s="2" t="inlineStr">
        <is>
          <t>May 11, 2020</t>
        </is>
      </c>
      <c r="F1" s="2" t="inlineStr">
        <is>
          <t>May 11, 2020</t>
        </is>
      </c>
      <c r="G1" s="2" t="inlineStr">
        <is>
          <t>Jul. 10, 2017</t>
        </is>
      </c>
      <c r="H1" s="2" t="inlineStr">
        <is>
          <t>Oct. 24, 2011</t>
        </is>
      </c>
      <c r="I1" s="2" t="inlineStr">
        <is>
          <t>Dec. 31, 2018</t>
        </is>
      </c>
      <c r="J1" s="2" t="inlineStr">
        <is>
          <t>Jan. 31, 2010</t>
        </is>
      </c>
      <c r="K1" s="2" t="inlineStr">
        <is>
          <t>Nov. 30, 2021</t>
        </is>
      </c>
      <c r="L1" s="2" t="inlineStr">
        <is>
          <t>Nov. 30, 2020</t>
        </is>
      </c>
      <c r="M1" s="2" t="inlineStr">
        <is>
          <t>Feb. 29, 2020</t>
        </is>
      </c>
      <c r="N1" s="2" t="inlineStr">
        <is>
          <t>Feb. 28, 2019</t>
        </is>
      </c>
      <c r="O1" s="2" t="inlineStr">
        <is>
          <t>Feb. 28, 2021</t>
        </is>
      </c>
    </row>
    <row r="2">
      <c r="A2" s="3" t="inlineStr">
        <is>
          <t>Line of Credit Facility [Line Items]</t>
        </is>
      </c>
    </row>
    <row r="3">
      <c r="A3" s="4" t="inlineStr">
        <is>
          <t>Amortization of debt discount</t>
        </is>
      </c>
      <c r="K3" s="6" t="n">
        <v>87554</v>
      </c>
      <c r="L3" s="6" t="n">
        <v>88786</v>
      </c>
    </row>
    <row r="4">
      <c r="A4" s="4" t="inlineStr">
        <is>
          <t>Line of credit, current</t>
        </is>
      </c>
      <c r="K4" s="5" t="n">
        <v>816583</v>
      </c>
      <c r="O4" s="6" t="n">
        <v>840904</v>
      </c>
    </row>
    <row r="5">
      <c r="A5" s="4" t="inlineStr">
        <is>
          <t>Payments to line of credit</t>
        </is>
      </c>
      <c r="K5" s="5" t="n">
        <v>45000</v>
      </c>
      <c r="L5" s="5" t="n">
        <v>45000</v>
      </c>
    </row>
    <row r="6">
      <c r="A6" s="4" t="inlineStr">
        <is>
          <t>Proceeds from PPP loan</t>
        </is>
      </c>
      <c r="K6" s="5" t="n">
        <v>72800</v>
      </c>
      <c r="L6" s="5" t="n">
        <v>74355</v>
      </c>
    </row>
    <row r="7">
      <c r="A7" s="4" t="inlineStr">
        <is>
          <t>SBA Paycheck Protection Program</t>
        </is>
      </c>
    </row>
    <row r="8">
      <c r="A8" s="3" t="inlineStr">
        <is>
          <t>Line of Credit Facility [Line Items]</t>
        </is>
      </c>
    </row>
    <row r="9">
      <c r="A9" s="4" t="inlineStr">
        <is>
          <t>Proceeds from PPP loan</t>
        </is>
      </c>
      <c r="E9" s="6" t="n">
        <v>74355</v>
      </c>
      <c r="F9" s="6" t="n">
        <v>74355</v>
      </c>
    </row>
    <row r="10">
      <c r="A10" s="4" t="inlineStr">
        <is>
          <t>SBA Paycheck Protection Program Second Draw</t>
        </is>
      </c>
    </row>
    <row r="11">
      <c r="A11" s="3" t="inlineStr">
        <is>
          <t>Line of Credit Facility [Line Items]</t>
        </is>
      </c>
    </row>
    <row r="12">
      <c r="A12" s="4" t="inlineStr">
        <is>
          <t>Proceeds from PPP loan</t>
        </is>
      </c>
      <c r="C12" s="6" t="n">
        <v>72800</v>
      </c>
      <c r="K12" s="6" t="n">
        <v>72800</v>
      </c>
    </row>
    <row r="13">
      <c r="A13" s="4" t="inlineStr">
        <is>
          <t>Line of Credit | UBS Bank USA</t>
        </is>
      </c>
    </row>
    <row r="14">
      <c r="A14" s="3" t="inlineStr">
        <is>
          <t>Line of Credit Facility [Line Items]</t>
        </is>
      </c>
    </row>
    <row r="15">
      <c r="A15" s="4" t="inlineStr">
        <is>
          <t>Maximum borrowing</t>
        </is>
      </c>
      <c r="H15" s="6" t="n">
        <v>890000</v>
      </c>
    </row>
    <row r="16">
      <c r="A16" s="4" t="inlineStr">
        <is>
          <t>Line of credit, collateral</t>
        </is>
      </c>
      <c r="H16" s="4" t="inlineStr">
        <is>
          <t>secured by the personal guarantee of its Chairman, President and Chief Executive Officer</t>
        </is>
      </c>
    </row>
    <row r="17">
      <c r="A17" s="4" t="inlineStr">
        <is>
          <t>Line of credit, current</t>
        </is>
      </c>
      <c r="G17" s="6" t="n">
        <v>700000</v>
      </c>
    </row>
    <row r="18">
      <c r="A18" s="4" t="inlineStr">
        <is>
          <t>Line of credit, interest rate description</t>
        </is>
      </c>
      <c r="B18" s="4" t="inlineStr">
        <is>
          <t>the fixed term loan amount of $700,000 was renewed to an annual percentage interest rate of 3.20%</t>
        </is>
      </c>
      <c r="G18" s="4" t="inlineStr">
        <is>
          <t>converted to a 24 month fixed term annual interest rate of 3.244% with interest payable
monthly</t>
        </is>
      </c>
      <c r="K18" s="4" t="inlineStr">
        <is>
          <t>The remaining principal balance of the line of
credit has a stated reference rate of 0.249% + 337.5 basis points with interest payable monthly.</t>
        </is>
      </c>
    </row>
    <row r="19">
      <c r="A19" s="4" t="inlineStr">
        <is>
          <t>Payments to line of credit</t>
        </is>
      </c>
      <c r="K19" s="6" t="n">
        <v>45000</v>
      </c>
      <c r="L19" s="5" t="n">
        <v>45000</v>
      </c>
    </row>
    <row r="20">
      <c r="A20" s="4" t="inlineStr">
        <is>
          <t>Paid-in-kind interest</t>
        </is>
      </c>
      <c r="K20" s="5" t="n">
        <v>20679</v>
      </c>
      <c r="L20" s="5" t="n">
        <v>21744</v>
      </c>
    </row>
    <row r="21">
      <c r="A21" s="4" t="inlineStr">
        <is>
          <t>Line of credit, balance</t>
        </is>
      </c>
      <c r="K21" s="5" t="n">
        <v>816583</v>
      </c>
      <c r="O21" s="5" t="n">
        <v>840904</v>
      </c>
    </row>
    <row r="22">
      <c r="A22" s="4" t="inlineStr">
        <is>
          <t>Secured Debt | Chief Executive Officer</t>
        </is>
      </c>
    </row>
    <row r="23">
      <c r="A23" s="3" t="inlineStr">
        <is>
          <t>Line of Credit Facility [Line Items]</t>
        </is>
      </c>
    </row>
    <row r="24">
      <c r="A24" s="4" t="inlineStr">
        <is>
          <t>Proceeds from Issuance of Secured Debt</t>
        </is>
      </c>
      <c r="D24" s="6" t="n">
        <v>155548</v>
      </c>
    </row>
    <row r="25">
      <c r="A25" s="4" t="inlineStr">
        <is>
          <t>Debt Instrument, Fee Amount</t>
        </is>
      </c>
      <c r="D25" s="5" t="n">
        <v>10929</v>
      </c>
    </row>
    <row r="26">
      <c r="A26" s="4" t="inlineStr">
        <is>
          <t>Net proceeds from loan</t>
        </is>
      </c>
      <c r="D26" s="6" t="n">
        <v>144619</v>
      </c>
    </row>
    <row r="27">
      <c r="A27" s="4" t="inlineStr">
        <is>
          <t>Related Party Transaction, Rate</t>
        </is>
      </c>
      <c r="D27" s="4" t="inlineStr">
        <is>
          <t>2.25%</t>
        </is>
      </c>
    </row>
    <row r="28">
      <c r="A28" s="4" t="inlineStr">
        <is>
          <t>Related Party Transaction, Date</t>
        </is>
      </c>
      <c r="D28" s="4" t="inlineStr">
        <is>
          <t>Dec. 21,
		2035</t>
        </is>
      </c>
    </row>
    <row r="29">
      <c r="A29" s="4" t="inlineStr">
        <is>
          <t>Debt Instrument, Periodic Payment, Principal</t>
        </is>
      </c>
      <c r="K29" s="5" t="n">
        <v>6427</v>
      </c>
    </row>
    <row r="30">
      <c r="A30" s="4" t="inlineStr">
        <is>
          <t>Amortization of debt discount</t>
        </is>
      </c>
      <c r="K30" s="5" t="n">
        <v>546</v>
      </c>
    </row>
    <row r="31">
      <c r="A31" s="4" t="inlineStr">
        <is>
          <t>12% Subordinated Notes | Private Placement</t>
        </is>
      </c>
    </row>
    <row r="32">
      <c r="A32" s="3" t="inlineStr">
        <is>
          <t>Line of Credit Facility [Line Items]</t>
        </is>
      </c>
    </row>
    <row r="33">
      <c r="A33" s="4" t="inlineStr">
        <is>
          <t>Notes payable</t>
        </is>
      </c>
      <c r="N33" s="6" t="n">
        <v>565000</v>
      </c>
    </row>
    <row r="34">
      <c r="A34" s="4" t="inlineStr">
        <is>
          <t>Interest rate</t>
        </is>
      </c>
      <c r="J34" s="4" t="inlineStr">
        <is>
          <t>12.00%</t>
        </is>
      </c>
    </row>
    <row r="35">
      <c r="A35" s="4" t="inlineStr">
        <is>
          <t>Accrued interest</t>
        </is>
      </c>
      <c r="K35" s="5" t="n">
        <v>391124</v>
      </c>
      <c r="O35" s="5" t="n">
        <v>340042</v>
      </c>
    </row>
    <row r="36">
      <c r="A36" s="4" t="inlineStr">
        <is>
          <t>Proceeds from subordinate notes</t>
        </is>
      </c>
      <c r="J36" s="6" t="n">
        <v>595000</v>
      </c>
    </row>
    <row r="37">
      <c r="A37" s="4" t="inlineStr">
        <is>
          <t>Portion of total gross proceeds received from related party</t>
        </is>
      </c>
      <c r="J37" s="6" t="n">
        <v>250000</v>
      </c>
    </row>
    <row r="38">
      <c r="A38" s="4" t="inlineStr">
        <is>
          <t>Payment terms</t>
        </is>
      </c>
      <c r="J38" s="4" t="inlineStr">
        <is>
          <t>payable semi-annually on January 29th
and July 29th.</t>
        </is>
      </c>
    </row>
    <row r="39">
      <c r="A39" s="4" t="inlineStr">
        <is>
          <t>Maturity date description</t>
        </is>
      </c>
      <c r="J39" s="4" t="inlineStr">
        <is>
          <t>On January 29, 2015, the Company and 12 of the 13 holders of the Notes agreed to extend the maturity date of the Notes
for an additional two years to January 29, 2017. Effective January 29, 2017, the maturity date of the Notes and the expiration date of
the warrants that were issued in conjunction with the Notes were extended for an additional two years to January 29, 2019.</t>
        </is>
      </c>
    </row>
    <row r="40">
      <c r="A40" s="4" t="inlineStr">
        <is>
          <t>Debt, description</t>
        </is>
      </c>
      <c r="J40" s="4" t="inlineStr">
        <is>
          <t>The
terms of the Notes, state that should the Board of Directors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8.</t>
        </is>
      </c>
    </row>
    <row r="41">
      <c r="A41" s="4" t="inlineStr">
        <is>
          <t>Third-Party Vendors</t>
        </is>
      </c>
    </row>
    <row r="42">
      <c r="A42" s="3" t="inlineStr">
        <is>
          <t>Line of Credit Facility [Line Items]</t>
        </is>
      </c>
    </row>
    <row r="43">
      <c r="A43" s="4" t="inlineStr">
        <is>
          <t>Notes payable</t>
        </is>
      </c>
      <c r="N43" s="6" t="n">
        <v>120000</v>
      </c>
    </row>
    <row r="44">
      <c r="A44" s="4" t="inlineStr">
        <is>
          <t>Shares issued as part of accounts payable settlement</t>
        </is>
      </c>
      <c r="M44" s="5" t="n">
        <v>2000000</v>
      </c>
    </row>
    <row r="45">
      <c r="A45" s="4" t="inlineStr">
        <is>
          <t>Shares issued as part of accounts payable settlement, value</t>
        </is>
      </c>
      <c r="M45" s="6" t="n">
        <v>6000</v>
      </c>
    </row>
    <row r="46">
      <c r="A46" s="4" t="inlineStr">
        <is>
          <t>Maturity date</t>
        </is>
      </c>
      <c r="N46" s="4" t="inlineStr">
        <is>
          <t>Jan. 1,
		2022</t>
        </is>
      </c>
    </row>
    <row r="47">
      <c r="A47" s="4" t="inlineStr">
        <is>
          <t>Interest rate</t>
        </is>
      </c>
      <c r="N47" s="4" t="inlineStr">
        <is>
          <t>10.00%</t>
        </is>
      </c>
    </row>
    <row r="48">
      <c r="A48" s="4" t="inlineStr">
        <is>
          <t>Accrued interest</t>
        </is>
      </c>
      <c r="K48" s="5" t="n">
        <v>35000</v>
      </c>
      <c r="O48" s="6" t="n">
        <v>26000</v>
      </c>
    </row>
    <row r="49">
      <c r="A49" s="4" t="inlineStr">
        <is>
          <t>Production Payment Program</t>
        </is>
      </c>
    </row>
    <row r="50">
      <c r="A50" s="3" t="inlineStr">
        <is>
          <t>Line of Credit Facility [Line Items]</t>
        </is>
      </c>
    </row>
    <row r="51">
      <c r="A51" s="4" t="inlineStr">
        <is>
          <t>Amortization of debt discount</t>
        </is>
      </c>
      <c r="K51" s="5" t="n">
        <v>87008</v>
      </c>
      <c r="L51" s="6" t="n">
        <v>88786</v>
      </c>
    </row>
    <row r="52">
      <c r="A52" s="4" t="inlineStr">
        <is>
          <t>Production revenue payable, balance</t>
        </is>
      </c>
      <c r="K52" s="5" t="n">
        <v>950100</v>
      </c>
    </row>
    <row r="53">
      <c r="A53" s="4" t="inlineStr">
        <is>
          <t>Fundraising program, description</t>
        </is>
      </c>
      <c r="I53" s="4" t="inlineStr">
        <is>
          <t>The production payment interest entitles the purchasers to receive production payments equal to twice
their original amount paid, payable from a percentage of the Company’s future net production payments from wells drilled after the
date of the purchase and until the Production Payment Target (as described below) is met.  The Company shall pay fifty percent of
its net production payments from the relevant wells to the purchasers until each purchaser has received two times the purchase price (the
“Production Payment Target”). Once the Company pays the purchasers amounts equal to the Production Payment Target, it shall
thereafter pay a pro-rated eight percent (8%) of $1.3 million on its net production payments from the relevant wells to each of the purchasers.
However, if the total raised is less than the target $1.3 million, then the payment will be a proportionate amount of the eight percent
(8%). Additionally, if the Production Payment Target is not met within the first three years, the Company shall pay seventy-five percent
of its production payments from the relevant wells to the purchasers until the Production Payment Target is met.</t>
        </is>
      </c>
    </row>
    <row r="54">
      <c r="A54" s="4" t="inlineStr">
        <is>
          <t>Interest expense on production revenue payments</t>
        </is>
      </c>
      <c r="K54" s="5" t="n">
        <v>1430648</v>
      </c>
    </row>
    <row r="55">
      <c r="A55" s="4" t="inlineStr">
        <is>
          <t>Production Payment Program | Chief Executive Officer</t>
        </is>
      </c>
    </row>
    <row r="56">
      <c r="A56" s="3" t="inlineStr">
        <is>
          <t>Line of Credit Facility [Line Items]</t>
        </is>
      </c>
    </row>
    <row r="57">
      <c r="A57" s="4" t="inlineStr">
        <is>
          <t>Production revenue payable, related party</t>
        </is>
      </c>
      <c r="K57" s="6" t="n">
        <v>550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GAIN ON ASSET DISPOSAL (Details Narrative)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Discontinued Operations and Disposal Groups [Abstract]</t>
        </is>
      </c>
    </row>
    <row r="4">
      <c r="A4" s="4" t="inlineStr">
        <is>
          <t>Gain on disposition of assets</t>
        </is>
      </c>
      <c r="B4" s="4" t="inlineStr">
        <is>
          <t xml:space="preserve"> </t>
        </is>
      </c>
      <c r="C4" s="4" t="inlineStr">
        <is>
          <t xml:space="preserve"> </t>
        </is>
      </c>
      <c r="D4" s="6" t="n">
        <v>9614</v>
      </c>
      <c r="E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1" customWidth="1" min="1" max="1"/>
    <col width="24" customWidth="1" min="2" max="2"/>
    <col width="21" customWidth="1" min="3" max="3"/>
  </cols>
  <sheetData>
    <row r="1">
      <c r="A1" s="1" t="inlineStr">
        <is>
          <t>LEASES (Details Narrative)</t>
        </is>
      </c>
      <c r="B1" s="2" t="inlineStr">
        <is>
          <t>9 Months Ended</t>
        </is>
      </c>
    </row>
    <row r="2">
      <c r="B2" s="2" t="inlineStr">
        <is>
          <t>Nov. 30, 2021USD ($)ft²</t>
        </is>
      </c>
      <c r="C2" s="2" t="inlineStr">
        <is>
          <t>Nov. 30, 2020USD ($)</t>
        </is>
      </c>
    </row>
    <row r="3">
      <c r="A3" s="4" t="inlineStr">
        <is>
          <t>Lease expense | $</t>
        </is>
      </c>
      <c r="B3" s="6" t="n">
        <v>17542</v>
      </c>
      <c r="C3" s="6" t="n">
        <v>17642</v>
      </c>
    </row>
    <row r="4">
      <c r="A4" s="4" t="inlineStr">
        <is>
          <t>Spokane Valley, Washington</t>
        </is>
      </c>
    </row>
    <row r="5">
      <c r="A5" s="4" t="inlineStr">
        <is>
          <t>Leased properties, square feet</t>
        </is>
      </c>
      <c r="B5" s="5" t="n">
        <v>988</v>
      </c>
    </row>
    <row r="6">
      <c r="A6" s="4" t="inlineStr">
        <is>
          <t>Friendswood, Texas</t>
        </is>
      </c>
    </row>
    <row r="7">
      <c r="A7" s="4" t="inlineStr">
        <is>
          <t>Leased properties, square feet</t>
        </is>
      </c>
      <c r="B7" s="5" t="n">
        <v>416</v>
      </c>
    </row>
    <row r="8">
      <c r="A8" s="4" t="inlineStr">
        <is>
          <t>Lease, term of contract</t>
        </is>
      </c>
      <c r="B8" s="4" t="inlineStr">
        <is>
          <t>12 months</t>
        </is>
      </c>
    </row>
    <row r="9">
      <c r="A9" s="4" t="inlineStr">
        <is>
          <t>Lease, maturity date</t>
        </is>
      </c>
      <c r="B9" s="4" t="inlineStr">
        <is>
          <t>October 31, 2022</t>
        </is>
      </c>
    </row>
    <row r="10">
      <c r="A10" s="4" t="inlineStr">
        <is>
          <t>Wallace, Idaho</t>
        </is>
      </c>
    </row>
    <row r="11">
      <c r="A11" s="4" t="inlineStr">
        <is>
          <t>Leased properties, square feet</t>
        </is>
      </c>
      <c r="B11" s="5" t="n">
        <v>6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REVENUE:</t>
        </is>
      </c>
    </row>
    <row r="4">
      <c r="A4" s="4" t="inlineStr">
        <is>
          <t>Crude oil sales</t>
        </is>
      </c>
      <c r="B4" s="6" t="n">
        <v>188792</v>
      </c>
      <c r="C4" s="6" t="n">
        <v>96322</v>
      </c>
      <c r="D4" s="6" t="n">
        <v>505410</v>
      </c>
      <c r="E4" s="6" t="n">
        <v>274085</v>
      </c>
    </row>
    <row r="5">
      <c r="A5" s="3" t="inlineStr">
        <is>
          <t>OPERATING EXPENSES:</t>
        </is>
      </c>
    </row>
    <row r="6">
      <c r="A6" s="4" t="inlineStr">
        <is>
          <t>Production</t>
        </is>
      </c>
      <c r="B6" s="5" t="n">
        <v>65788</v>
      </c>
      <c r="C6" s="5" t="n">
        <v>53581</v>
      </c>
      <c r="D6" s="5" t="n">
        <v>165357</v>
      </c>
      <c r="E6" s="5" t="n">
        <v>136218</v>
      </c>
    </row>
    <row r="7">
      <c r="A7" s="4" t="inlineStr">
        <is>
          <t>Exploration and drilling (G&amp;G)</t>
        </is>
      </c>
      <c r="B7" s="5" t="n">
        <v>34</v>
      </c>
      <c r="C7" s="5" t="n">
        <v>73</v>
      </c>
      <c r="D7" s="5" t="n">
        <v>235</v>
      </c>
      <c r="E7" s="5" t="n">
        <v>73</v>
      </c>
    </row>
    <row r="8">
      <c r="A8" s="4" t="inlineStr">
        <is>
          <t>Depreciation, depletion, and amortization (DD&amp;A)</t>
        </is>
      </c>
      <c r="B8" s="5" t="n">
        <v>15196</v>
      </c>
      <c r="C8" s="5" t="n">
        <v>13491</v>
      </c>
      <c r="D8" s="5" t="n">
        <v>44004</v>
      </c>
      <c r="E8" s="5" t="n">
        <v>42318</v>
      </c>
    </row>
    <row r="9">
      <c r="A9" s="4" t="inlineStr">
        <is>
          <t>General and administrative</t>
        </is>
      </c>
      <c r="B9" s="5" t="n">
        <v>161164</v>
      </c>
      <c r="C9" s="5" t="n">
        <v>124792</v>
      </c>
      <c r="D9" s="5" t="n">
        <v>447952</v>
      </c>
      <c r="E9" s="5" t="n">
        <v>427345</v>
      </c>
    </row>
    <row r="10">
      <c r="A10" s="4" t="inlineStr">
        <is>
          <t>Total operating expenses</t>
        </is>
      </c>
      <c r="B10" s="5" t="n">
        <v>242182</v>
      </c>
      <c r="C10" s="5" t="n">
        <v>191937</v>
      </c>
      <c r="D10" s="5" t="n">
        <v>657548</v>
      </c>
      <c r="E10" s="5" t="n">
        <v>605954</v>
      </c>
    </row>
    <row r="11">
      <c r="A11" s="4" t="inlineStr">
        <is>
          <t>OPERATING LOSS</t>
        </is>
      </c>
      <c r="B11" s="5" t="n">
        <v>-53390</v>
      </c>
      <c r="C11" s="5" t="n">
        <v>-95615</v>
      </c>
      <c r="D11" s="5" t="n">
        <v>-152138</v>
      </c>
      <c r="E11" s="5" t="n">
        <v>-331869</v>
      </c>
    </row>
    <row r="12">
      <c r="A12" s="3" t="inlineStr">
        <is>
          <t>OTHER INCOME (EXPENSE):</t>
        </is>
      </c>
    </row>
    <row r="13">
      <c r="A13" s="4" t="inlineStr">
        <is>
          <t>Gain on asset disposal</t>
        </is>
      </c>
      <c r="B13" s="4" t="inlineStr">
        <is>
          <t xml:space="preserve"> </t>
        </is>
      </c>
      <c r="C13" s="4" t="inlineStr">
        <is>
          <t xml:space="preserve"> </t>
        </is>
      </c>
      <c r="D13" s="5" t="n">
        <v>9614</v>
      </c>
      <c r="E13" s="4" t="inlineStr">
        <is>
          <t xml:space="preserve"> </t>
        </is>
      </c>
    </row>
    <row r="14">
      <c r="A14" s="4" t="inlineStr">
        <is>
          <t>Gain on SBA PPP loan forgiveness</t>
        </is>
      </c>
      <c r="B14" s="5" t="n">
        <v>72800</v>
      </c>
      <c r="C14" s="4" t="inlineStr">
        <is>
          <t xml:space="preserve"> </t>
        </is>
      </c>
      <c r="D14" s="5" t="n">
        <v>72800</v>
      </c>
      <c r="E14" s="4" t="inlineStr">
        <is>
          <t xml:space="preserve"> </t>
        </is>
      </c>
    </row>
    <row r="15">
      <c r="A15" s="4" t="inlineStr">
        <is>
          <t>Interest expense, net</t>
        </is>
      </c>
      <c r="B15" s="5" t="n">
        <v>-62623</v>
      </c>
      <c r="C15" s="5" t="n">
        <v>-56302</v>
      </c>
      <c r="D15" s="5" t="n">
        <v>-178220</v>
      </c>
      <c r="E15" s="5" t="n">
        <v>-182246</v>
      </c>
    </row>
    <row r="16">
      <c r="A16" s="4" t="inlineStr">
        <is>
          <t>NET LOSS</t>
        </is>
      </c>
      <c r="B16" s="5" t="n">
        <v>-43213</v>
      </c>
      <c r="C16" s="5" t="n">
        <v>-151917</v>
      </c>
      <c r="D16" s="5" t="n">
        <v>-247944</v>
      </c>
      <c r="E16" s="5" t="n">
        <v>-514115</v>
      </c>
    </row>
    <row r="17">
      <c r="A17" s="4" t="inlineStr">
        <is>
          <t>Cumulative convertible preferred stock dividend requirement</t>
        </is>
      </c>
      <c r="B17" s="5" t="n">
        <v>-31841</v>
      </c>
      <c r="C17" s="5" t="n">
        <v>-31841</v>
      </c>
      <c r="D17" s="5" t="n">
        <v>-96223</v>
      </c>
      <c r="E17" s="5" t="n">
        <v>-96223</v>
      </c>
    </row>
    <row r="18">
      <c r="A18" s="4" t="inlineStr">
        <is>
          <t>NET LOSS AVAILABLE TO COMMON SHAREHOLDERS</t>
        </is>
      </c>
      <c r="B18" s="6" t="n">
        <v>-75054</v>
      </c>
      <c r="C18" s="6" t="n">
        <v>-183758</v>
      </c>
      <c r="D18" s="6" t="n">
        <v>-344167</v>
      </c>
      <c r="E18" s="6" t="n">
        <v>-610338</v>
      </c>
    </row>
    <row r="19">
      <c r="A19" s="4" t="inlineStr">
        <is>
          <t>NET LOSS PER COMMON SHARE, basic and diluted</t>
        </is>
      </c>
      <c r="B19" s="7" t="n">
        <v>-0.001</v>
      </c>
      <c r="C19" s="7" t="n">
        <v>-0.003</v>
      </c>
      <c r="D19" s="7" t="n">
        <v>-0.006</v>
      </c>
      <c r="E19" s="7" t="n">
        <v>-0.011</v>
      </c>
    </row>
    <row r="20">
      <c r="A20" s="3" t="inlineStr">
        <is>
          <t>WEIGHTED AVERAGE NUMBER OF COMMON SHARES OUTSTANDING</t>
        </is>
      </c>
    </row>
    <row r="21">
      <c r="A21" s="4" t="inlineStr">
        <is>
          <t>Basic and diluted</t>
        </is>
      </c>
      <c r="B21" s="5" t="n">
        <v>60491122</v>
      </c>
      <c r="C21" s="5" t="n">
        <v>60491122</v>
      </c>
      <c r="D21" s="5" t="n">
        <v>60491122</v>
      </c>
      <c r="E21" s="5" t="n">
        <v>570813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6" customWidth="1" min="8" max="8"/>
    <col width="26" customWidth="1" min="9" max="9"/>
    <col width="26" customWidth="1" min="10" max="10"/>
  </cols>
  <sheetData>
    <row r="1">
      <c r="A1" s="1" t="inlineStr">
        <is>
          <t>Stockholders’ Deficit - Schedule of Conversions of Series A Preferred Stock (Details)</t>
        </is>
      </c>
      <c r="B1" s="2" t="inlineStr">
        <is>
          <t>9 Months Ended</t>
        </is>
      </c>
      <c r="C1" s="2" t="inlineStr">
        <is>
          <t>12 Months Ended</t>
        </is>
      </c>
    </row>
    <row r="2">
      <c r="B2" s="2" t="inlineStr">
        <is>
          <t>Nov. 30, 2021Numbershares</t>
        </is>
      </c>
      <c r="C2" s="2" t="inlineStr">
        <is>
          <t>Feb. 28, 2021Numbershares</t>
        </is>
      </c>
      <c r="D2" s="2" t="inlineStr">
        <is>
          <t>Feb. 29, 2020Numbershares</t>
        </is>
      </c>
      <c r="E2" s="2" t="inlineStr">
        <is>
          <t>Feb. 28, 2019Numbershares</t>
        </is>
      </c>
      <c r="F2" s="2" t="inlineStr">
        <is>
          <t>Feb. 28, 2018Numbershares</t>
        </is>
      </c>
      <c r="G2" s="2" t="inlineStr">
        <is>
          <t>Feb. 28, 2017Numbershares</t>
        </is>
      </c>
      <c r="H2" s="2" t="inlineStr">
        <is>
          <t>Feb. 29, 2016Numbershares</t>
        </is>
      </c>
      <c r="I2" s="2" t="inlineStr">
        <is>
          <t>Feb. 28, 2015Numbershares</t>
        </is>
      </c>
      <c r="J2" s="2" t="inlineStr">
        <is>
          <t>Feb. 28, 2014Numbershares</t>
        </is>
      </c>
    </row>
    <row r="3">
      <c r="A3" s="3" t="inlineStr">
        <is>
          <t>Class of Stock [Line Items]</t>
        </is>
      </c>
    </row>
    <row r="4">
      <c r="A4" s="4" t="inlineStr">
        <is>
          <t>Shares of common stock issued from conversion</t>
        </is>
      </c>
      <c r="B4" s="5" t="n">
        <v>2070591</v>
      </c>
    </row>
    <row r="5">
      <c r="A5" s="4" t="inlineStr">
        <is>
          <t>Number of accredited investors | Number</t>
        </is>
      </c>
      <c r="B5" s="5" t="n">
        <v>44</v>
      </c>
    </row>
    <row r="6">
      <c r="A6" s="4" t="inlineStr">
        <is>
          <t>Shares of Series A Preferred Converted to Common Stock</t>
        </is>
      </c>
      <c r="B6" s="5" t="n">
        <v>690197</v>
      </c>
    </row>
    <row r="7">
      <c r="A7" s="4" t="inlineStr">
        <is>
          <t>Series A Convertible Preferred Stock</t>
        </is>
      </c>
    </row>
    <row r="8">
      <c r="A8" s="3" t="inlineStr">
        <is>
          <t>Class of Stock [Line Items]</t>
        </is>
      </c>
    </row>
    <row r="9">
      <c r="A9" s="4" t="inlineStr">
        <is>
          <t>Shares of common stock issued from conversion</t>
        </is>
      </c>
      <c r="B9" s="5" t="n">
        <v>0</v>
      </c>
      <c r="C9" s="5" t="n">
        <v>0</v>
      </c>
      <c r="D9" s="5" t="n">
        <v>0</v>
      </c>
      <c r="E9" s="5" t="n">
        <v>0</v>
      </c>
      <c r="F9" s="5" t="n">
        <v>44991</v>
      </c>
      <c r="G9" s="5" t="n">
        <v>0</v>
      </c>
      <c r="H9" s="5" t="n">
        <v>30000</v>
      </c>
      <c r="I9" s="5" t="n">
        <v>9000</v>
      </c>
      <c r="J9" s="5" t="n">
        <v>1986600</v>
      </c>
    </row>
    <row r="10">
      <c r="A10" s="4" t="inlineStr">
        <is>
          <t>Number of accredited investors | Number</t>
        </is>
      </c>
      <c r="B10" s="5" t="n">
        <v>0</v>
      </c>
      <c r="C10" s="5" t="n">
        <v>0</v>
      </c>
      <c r="D10" s="5" t="n">
        <v>0</v>
      </c>
      <c r="E10" s="5" t="n">
        <v>0</v>
      </c>
      <c r="F10" s="5" t="n">
        <v>1</v>
      </c>
      <c r="G10" s="5" t="n">
        <v>0</v>
      </c>
      <c r="H10" s="5" t="n">
        <v>1</v>
      </c>
      <c r="I10" s="5" t="n">
        <v>1</v>
      </c>
      <c r="J10" s="5" t="n">
        <v>41</v>
      </c>
    </row>
    <row r="11">
      <c r="A11" s="4" t="inlineStr">
        <is>
          <t>Shares of Series A Preferred Converted to Common Stock</t>
        </is>
      </c>
      <c r="B11" s="5" t="n">
        <v>0</v>
      </c>
      <c r="C11" s="5" t="n">
        <v>0</v>
      </c>
      <c r="D11" s="5" t="n">
        <v>0</v>
      </c>
      <c r="E11" s="5" t="n">
        <v>0</v>
      </c>
      <c r="F11" s="5" t="n">
        <v>14997</v>
      </c>
      <c r="G11" s="5" t="n">
        <v>0</v>
      </c>
      <c r="H11" s="5" t="n">
        <v>10000</v>
      </c>
      <c r="I11" s="5" t="n">
        <v>3000</v>
      </c>
      <c r="J11" s="5" t="n">
        <v>662200</v>
      </c>
    </row>
  </sheetData>
  <mergeCells count="2">
    <mergeCell ref="A1:A2"/>
    <mergeCell ref="C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79"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 width="21" customWidth="1" min="10" max="10"/>
  </cols>
  <sheetData>
    <row r="1">
      <c r="A1" s="1" t="inlineStr">
        <is>
          <t>Stockholders’ Deficit - Schedule of Preferred Stock Dividends Earned (Details)</t>
        </is>
      </c>
      <c r="B1" s="2" t="inlineStr">
        <is>
          <t>9 Months Ended</t>
        </is>
      </c>
      <c r="C1" s="2" t="inlineStr">
        <is>
          <t>12 Months Ended</t>
        </is>
      </c>
    </row>
    <row r="2">
      <c r="B2" s="2" t="inlineStr">
        <is>
          <t>Nov. 30, 2021USD ($)Number</t>
        </is>
      </c>
      <c r="C2" s="2" t="inlineStr">
        <is>
          <t>Feb. 28, 2021USD ($)Number</t>
        </is>
      </c>
      <c r="D2" s="2" t="inlineStr">
        <is>
          <t>Feb. 29, 2020USD ($)Number</t>
        </is>
      </c>
      <c r="E2" s="2" t="inlineStr">
        <is>
          <t>Feb. 28, 2019USD ($)Number</t>
        </is>
      </c>
      <c r="F2" s="2" t="inlineStr">
        <is>
          <t>Feb. 28, 2018USD ($)Number</t>
        </is>
      </c>
      <c r="G2" s="2" t="inlineStr">
        <is>
          <t>Feb. 28, 2017USD ($)Number</t>
        </is>
      </c>
      <c r="H2" s="2" t="inlineStr">
        <is>
          <t>Feb. 29, 2016USD ($)Number</t>
        </is>
      </c>
      <c r="I2" s="2" t="inlineStr">
        <is>
          <t>Feb. 28, 2015USD ($)Number</t>
        </is>
      </c>
      <c r="J2" s="2" t="inlineStr">
        <is>
          <t>Feb. 28, 2014USD ($)</t>
        </is>
      </c>
    </row>
    <row r="3">
      <c r="A3" s="3" t="inlineStr">
        <is>
          <t>Equity [Abstract]</t>
        </is>
      </c>
    </row>
    <row r="4">
      <c r="A4" s="4" t="inlineStr">
        <is>
          <t>Shareholders at Period End | Number</t>
        </is>
      </c>
      <c r="B4" s="5" t="n">
        <v>56</v>
      </c>
      <c r="C4" s="5" t="n">
        <v>56</v>
      </c>
      <c r="D4" s="5" t="n">
        <v>56</v>
      </c>
      <c r="E4" s="5" t="n">
        <v>56</v>
      </c>
      <c r="F4" s="5" t="n">
        <v>56</v>
      </c>
      <c r="G4" s="5" t="n">
        <v>57</v>
      </c>
      <c r="H4" s="5" t="n">
        <v>57</v>
      </c>
      <c r="I4" s="5" t="n">
        <v>58</v>
      </c>
    </row>
    <row r="5">
      <c r="A5" s="4" t="inlineStr">
        <is>
          <t>Dividends, Preferred Stock</t>
        </is>
      </c>
      <c r="B5" s="6" t="n">
        <v>96223</v>
      </c>
      <c r="C5" s="6" t="n">
        <v>127714</v>
      </c>
      <c r="D5" s="6" t="n">
        <v>128063</v>
      </c>
      <c r="E5" s="6" t="n">
        <v>127714</v>
      </c>
      <c r="F5" s="6" t="n">
        <v>128231</v>
      </c>
      <c r="G5" s="6" t="n">
        <v>130415</v>
      </c>
      <c r="H5" s="6" t="n">
        <v>130925</v>
      </c>
      <c r="I5" s="6" t="n">
        <v>132634</v>
      </c>
      <c r="J5" s="6" t="n">
        <v>1447943</v>
      </c>
    </row>
    <row r="6">
      <c r="A6" s="4" t="inlineStr">
        <is>
          <t>Accumulated Dividends</t>
        </is>
      </c>
      <c r="B6" s="6" t="n">
        <v>2449862</v>
      </c>
    </row>
  </sheetData>
  <mergeCells count="2">
    <mergeCell ref="A1:A2"/>
    <mergeCell ref="C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6" customWidth="1" min="1" max="1"/>
    <col width="36" customWidth="1" min="2" max="2"/>
    <col width="30" customWidth="1" min="3" max="3"/>
    <col width="20" customWidth="1" min="4" max="4"/>
    <col width="20" customWidth="1" min="5" max="5"/>
    <col width="20" customWidth="1" min="6" max="6"/>
    <col width="20" customWidth="1" min="7" max="7"/>
    <col width="20" customWidth="1" min="8" max="8"/>
    <col width="20" customWidth="1" min="9" max="9"/>
    <col width="20" customWidth="1" min="10" max="10"/>
  </cols>
  <sheetData>
    <row r="1">
      <c r="A1" s="1" t="inlineStr">
        <is>
          <t>STOCKHOLDERS’ DEFICIT (Details Narrative)</t>
        </is>
      </c>
      <c r="B1" s="2" t="inlineStr">
        <is>
          <t>9 Months Ended</t>
        </is>
      </c>
      <c r="C1" s="2" t="inlineStr">
        <is>
          <t>12 Months Ended</t>
        </is>
      </c>
    </row>
    <row r="2">
      <c r="B2" s="2" t="inlineStr">
        <is>
          <t>Nov. 30, 2021Number$ / sharesshares</t>
        </is>
      </c>
      <c r="C2" s="2" t="inlineStr">
        <is>
          <t>Feb. 28, 2021$ / sharesshares</t>
        </is>
      </c>
      <c r="D2" s="2" t="inlineStr">
        <is>
          <t>Feb. 29, 2020shares</t>
        </is>
      </c>
      <c r="E2" s="2" t="inlineStr">
        <is>
          <t>Feb. 28, 2019shares</t>
        </is>
      </c>
      <c r="F2" s="2" t="inlineStr">
        <is>
          <t>Feb. 28, 2018shares</t>
        </is>
      </c>
      <c r="G2" s="2" t="inlineStr">
        <is>
          <t>Feb. 28, 2017shares</t>
        </is>
      </c>
      <c r="H2" s="2" t="inlineStr">
        <is>
          <t>Feb. 29, 2016shares</t>
        </is>
      </c>
      <c r="I2" s="2" t="inlineStr">
        <is>
          <t>Feb. 28, 2015shares</t>
        </is>
      </c>
      <c r="J2" s="2" t="inlineStr">
        <is>
          <t>Feb. 28, 2014shares</t>
        </is>
      </c>
    </row>
    <row r="3">
      <c r="A3" s="3" t="inlineStr">
        <is>
          <t>Class of Stock [Line Items]</t>
        </is>
      </c>
    </row>
    <row r="4">
      <c r="A4" s="4" t="inlineStr">
        <is>
          <t>Preferred stock, shares authorized</t>
        </is>
      </c>
      <c r="B4" s="5" t="n">
        <v>10000000</v>
      </c>
      <c r="C4" s="5" t="n">
        <v>10000000</v>
      </c>
    </row>
    <row r="5">
      <c r="A5" s="4" t="inlineStr">
        <is>
          <t>Preferred stock, par value | $ / shares</t>
        </is>
      </c>
      <c r="B5" s="7" t="n">
        <v>0.001</v>
      </c>
      <c r="C5" s="7" t="n">
        <v>0.001</v>
      </c>
    </row>
    <row r="6">
      <c r="A6" s="4" t="inlineStr">
        <is>
          <t>Conversion of stock, shares converted</t>
        </is>
      </c>
      <c r="B6" s="5" t="n">
        <v>690197</v>
      </c>
    </row>
    <row r="7">
      <c r="A7" s="4" t="inlineStr">
        <is>
          <t>Shares of common stock issued upon conversion of preferred shares</t>
        </is>
      </c>
      <c r="B7" s="5" t="n">
        <v>2070591</v>
      </c>
    </row>
    <row r="8">
      <c r="A8" s="4" t="inlineStr">
        <is>
          <t>Common stock, shares authorized</t>
        </is>
      </c>
      <c r="B8" s="5" t="n">
        <v>200000000</v>
      </c>
      <c r="C8" s="5" t="n">
        <v>200000000</v>
      </c>
    </row>
    <row r="9">
      <c r="A9" s="4" t="inlineStr">
        <is>
          <t>Common stock, par value | $ / shares</t>
        </is>
      </c>
      <c r="B9" s="7" t="n">
        <v>0.001</v>
      </c>
      <c r="C9" s="7" t="n">
        <v>0.001</v>
      </c>
    </row>
    <row r="10">
      <c r="A10" s="4" t="inlineStr">
        <is>
          <t>Common stock, shares issued</t>
        </is>
      </c>
      <c r="B10" s="5" t="n">
        <v>60491122</v>
      </c>
      <c r="C10" s="5" t="n">
        <v>60491122</v>
      </c>
    </row>
    <row r="11">
      <c r="A11" s="4" t="inlineStr">
        <is>
          <t>Common stock, shares outstanding</t>
        </is>
      </c>
      <c r="B11" s="5" t="n">
        <v>60491122</v>
      </c>
      <c r="C11" s="5" t="n">
        <v>60491122</v>
      </c>
    </row>
    <row r="12">
      <c r="A12" s="4" t="inlineStr">
        <is>
          <t>Series A Convertible Preferred Stock</t>
        </is>
      </c>
    </row>
    <row r="13">
      <c r="A13" s="3" t="inlineStr">
        <is>
          <t>Class of Stock [Line Items]</t>
        </is>
      </c>
    </row>
    <row r="14">
      <c r="A14" s="4" t="inlineStr">
        <is>
          <t>Preferred stock, shares authorized</t>
        </is>
      </c>
      <c r="B14" s="5" t="n">
        <v>2400000</v>
      </c>
      <c r="C14" s="5" t="n">
        <v>2400000</v>
      </c>
    </row>
    <row r="15">
      <c r="A15" s="4" t="inlineStr">
        <is>
          <t>Preferred stock, par value | $ / shares</t>
        </is>
      </c>
      <c r="B15" s="7" t="n">
        <v>0.001</v>
      </c>
      <c r="C15" s="7" t="n">
        <v>0.001</v>
      </c>
    </row>
    <row r="16">
      <c r="A16" s="4" t="inlineStr">
        <is>
          <t>Preferred stock, shares issued</t>
        </is>
      </c>
      <c r="B16" s="5" t="n">
        <v>709568</v>
      </c>
      <c r="C16" s="5" t="n">
        <v>709568</v>
      </c>
    </row>
    <row r="17">
      <c r="A17" s="4" t="inlineStr">
        <is>
          <t>Preferred stock, shares outstanding</t>
        </is>
      </c>
      <c r="B17" s="5" t="n">
        <v>709568</v>
      </c>
      <c r="C17" s="5" t="n">
        <v>709568</v>
      </c>
    </row>
    <row r="18">
      <c r="A18" s="4" t="inlineStr">
        <is>
          <t>Accredited investors | Number</t>
        </is>
      </c>
      <c r="B18" s="5" t="n">
        <v>44</v>
      </c>
    </row>
    <row r="19">
      <c r="A19" s="4" t="inlineStr">
        <is>
          <t>Conversion of stock, shares converted</t>
        </is>
      </c>
      <c r="B19" s="5" t="n">
        <v>0</v>
      </c>
      <c r="C19" s="5" t="n">
        <v>0</v>
      </c>
      <c r="D19" s="5" t="n">
        <v>0</v>
      </c>
      <c r="E19" s="5" t="n">
        <v>0</v>
      </c>
      <c r="F19" s="5" t="n">
        <v>14997</v>
      </c>
      <c r="G19" s="5" t="n">
        <v>0</v>
      </c>
      <c r="H19" s="5" t="n">
        <v>10000</v>
      </c>
      <c r="I19" s="5" t="n">
        <v>3000</v>
      </c>
      <c r="J19" s="5" t="n">
        <v>662200</v>
      </c>
    </row>
    <row r="20">
      <c r="A20" s="4" t="inlineStr">
        <is>
          <t>Shares of common stock issued upon conversion of preferred shares</t>
        </is>
      </c>
      <c r="B20" s="5" t="n">
        <v>0</v>
      </c>
      <c r="C20" s="5" t="n">
        <v>0</v>
      </c>
      <c r="D20" s="5" t="n">
        <v>0</v>
      </c>
      <c r="E20" s="5" t="n">
        <v>0</v>
      </c>
      <c r="F20" s="5" t="n">
        <v>44991</v>
      </c>
      <c r="G20" s="5" t="n">
        <v>0</v>
      </c>
      <c r="H20" s="5" t="n">
        <v>30000</v>
      </c>
      <c r="I20" s="5" t="n">
        <v>9000</v>
      </c>
      <c r="J20" s="5" t="n">
        <v>1986600</v>
      </c>
    </row>
    <row r="21">
      <c r="A21" s="4" t="inlineStr">
        <is>
          <t>Preferred stock, dividend rate</t>
        </is>
      </c>
      <c r="B21" s="4" t="inlineStr">
        <is>
          <t>6.00%</t>
        </is>
      </c>
    </row>
  </sheetData>
  <mergeCells count="2">
    <mergeCell ref="A1:A2"/>
    <mergeCell ref="C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Warrants - Schedule of Warrants Activity (Details)</t>
        </is>
      </c>
      <c r="B1" s="2" t="inlineStr">
        <is>
          <t>9 Months Ended</t>
        </is>
      </c>
    </row>
    <row r="2">
      <c r="B2" s="2" t="inlineStr">
        <is>
          <t>Nov. 30, 2021$ / sharesshares</t>
        </is>
      </c>
    </row>
    <row r="3">
      <c r="A3" s="3" t="inlineStr">
        <is>
          <t>Warrants</t>
        </is>
      </c>
    </row>
    <row r="4">
      <c r="A4" s="4" t="inlineStr">
        <is>
          <t>Warrants outstanding, beginning of period | shares</t>
        </is>
      </c>
      <c r="B4" s="5" t="n">
        <v>2100000</v>
      </c>
    </row>
    <row r="5">
      <c r="A5" s="4" t="inlineStr">
        <is>
          <t>Weighted average exercise price, beginning of period | $ / shares</t>
        </is>
      </c>
      <c r="B5" s="8" t="n">
        <v>0.01</v>
      </c>
    </row>
    <row r="6">
      <c r="A6" s="4" t="inlineStr">
        <is>
          <t>Issued | shares</t>
        </is>
      </c>
      <c r="B6" s="5" t="n">
        <v>0</v>
      </c>
    </row>
    <row r="7">
      <c r="A7" s="4" t="inlineStr">
        <is>
          <t>Weighted average exercise price, issued | $ / shares</t>
        </is>
      </c>
      <c r="B7" s="6" t="n">
        <v>0</v>
      </c>
    </row>
    <row r="8">
      <c r="A8" s="4" t="inlineStr">
        <is>
          <t>Expired / cancelled / forfeited | shares</t>
        </is>
      </c>
      <c r="B8" s="5" t="n">
        <v>0</v>
      </c>
    </row>
    <row r="9">
      <c r="A9" s="4" t="inlineStr">
        <is>
          <t>Weighted average exercise price, expired / cancelled / forfeited | $ / shares</t>
        </is>
      </c>
      <c r="B9" s="6" t="n">
        <v>0</v>
      </c>
    </row>
    <row r="10">
      <c r="A10" s="4" t="inlineStr">
        <is>
          <t>Warrants outstanding, end of period | shares</t>
        </is>
      </c>
      <c r="B10" s="5" t="n">
        <v>2100000</v>
      </c>
    </row>
    <row r="11">
      <c r="A11" s="4" t="inlineStr">
        <is>
          <t>Weighted average exercise price, end of period | $ / shares</t>
        </is>
      </c>
      <c r="B11" s="8" t="n">
        <v>0.01</v>
      </c>
    </row>
    <row r="12">
      <c r="A12" s="4" t="inlineStr">
        <is>
          <t>Warrants exercisable, end of period | shares</t>
        </is>
      </c>
      <c r="B12" s="5" t="n">
        <v>528507</v>
      </c>
    </row>
    <row r="13">
      <c r="A13" s="4" t="inlineStr">
        <is>
          <t>Weighted average exercise price of warrants exercisable, end of period | $ / shares</t>
        </is>
      </c>
      <c r="B13" s="8" t="n">
        <v>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6" customWidth="1" min="2" max="2"/>
    <col width="14" customWidth="1" min="3" max="3"/>
    <col width="80" customWidth="1" min="4" max="4"/>
    <col width="14" customWidth="1" min="5" max="5"/>
  </cols>
  <sheetData>
    <row r="1">
      <c r="A1" s="1" t="inlineStr">
        <is>
          <t>WARRANTS (Details Narrative) - USD ($)</t>
        </is>
      </c>
      <c r="B1" s="2" t="inlineStr">
        <is>
          <t>9 Months Ended</t>
        </is>
      </c>
      <c r="D1" s="2" t="inlineStr">
        <is>
          <t>12 Months Ended</t>
        </is>
      </c>
    </row>
    <row r="2">
      <c r="B2" s="2" t="inlineStr">
        <is>
          <t>Nov. 30, 2021</t>
        </is>
      </c>
      <c r="C2" s="2" t="inlineStr">
        <is>
          <t>Nov. 30, 2020</t>
        </is>
      </c>
      <c r="D2" s="2" t="inlineStr">
        <is>
          <t>Feb. 29, 2020</t>
        </is>
      </c>
      <c r="E2" s="2" t="inlineStr">
        <is>
          <t>Feb. 28, 2021</t>
        </is>
      </c>
    </row>
    <row r="3">
      <c r="A3" s="3" t="inlineStr">
        <is>
          <t>Share-based Compensation Arrangement by Share-based Payment Award [Line Items]</t>
        </is>
      </c>
    </row>
    <row r="4">
      <c r="A4" s="4" t="inlineStr">
        <is>
          <t>Fair value of warrants issued</t>
        </is>
      </c>
      <c r="B4" s="6" t="n">
        <v>4422</v>
      </c>
      <c r="C4" s="6" t="n">
        <v>4422</v>
      </c>
    </row>
    <row r="5">
      <c r="A5" s="4" t="inlineStr">
        <is>
          <t>Weighted average exercise price, outstanding</t>
        </is>
      </c>
      <c r="B5" s="8" t="n">
        <v>0.01</v>
      </c>
      <c r="E5" s="8" t="n">
        <v>0.01</v>
      </c>
    </row>
    <row r="6">
      <c r="A6" s="4" t="inlineStr">
        <is>
          <t>Weighted average exercise price, exercisable</t>
        </is>
      </c>
      <c r="B6" s="8" t="n">
        <v>0.01</v>
      </c>
    </row>
    <row r="7">
      <c r="A7" s="4" t="inlineStr">
        <is>
          <t>Third Party</t>
        </is>
      </c>
    </row>
    <row r="8">
      <c r="A8" s="3" t="inlineStr">
        <is>
          <t>Share-based Compensation Arrangement by Share-based Payment Award [Line Items]</t>
        </is>
      </c>
    </row>
    <row r="9">
      <c r="A9" s="4" t="inlineStr">
        <is>
          <t>Warrants issued for investor relations services</t>
        </is>
      </c>
      <c r="D9" s="5" t="n">
        <v>2100000</v>
      </c>
    </row>
    <row r="10">
      <c r="A10" s="4" t="inlineStr">
        <is>
          <t>Fair value of warrants issued</t>
        </is>
      </c>
      <c r="D10" s="6" t="n">
        <v>17689</v>
      </c>
    </row>
    <row r="11">
      <c r="A11" s="4" t="inlineStr">
        <is>
          <t>Vesting period</t>
        </is>
      </c>
      <c r="D11" s="4" t="inlineStr">
        <is>
          <t>3 years</t>
        </is>
      </c>
    </row>
    <row r="12">
      <c r="A12" s="4" t="inlineStr">
        <is>
          <t>Risk free interest rate</t>
        </is>
      </c>
      <c r="D12" s="4" t="inlineStr">
        <is>
          <t>1.68%</t>
        </is>
      </c>
    </row>
    <row r="13">
      <c r="A13" s="4" t="inlineStr">
        <is>
          <t>Volatility rate</t>
        </is>
      </c>
      <c r="D13" s="4" t="inlineStr">
        <is>
          <t>260.23%</t>
        </is>
      </c>
    </row>
    <row r="14">
      <c r="A14" s="4" t="inlineStr">
        <is>
          <t>Dividend yield</t>
        </is>
      </c>
      <c r="D14" s="4" t="inlineStr">
        <is>
          <t>0.00%</t>
        </is>
      </c>
    </row>
    <row r="15">
      <c r="A15" s="4" t="inlineStr">
        <is>
          <t>Vesting description</t>
        </is>
      </c>
      <c r="D15" s="4" t="inlineStr">
        <is>
          <t>vest
in equal parts over a 3 year period beginning on January 2, 2020 and all warrants expire on January 2, 2024</t>
        </is>
      </c>
    </row>
    <row r="16">
      <c r="A16" s="4" t="inlineStr">
        <is>
          <t>Weighted average remaining life (years)</t>
        </is>
      </c>
      <c r="B16" s="4" t="inlineStr">
        <is>
          <t>2 years 29 days</t>
        </is>
      </c>
    </row>
    <row r="17">
      <c r="A17" s="4" t="inlineStr">
        <is>
          <t>Intrinsic value of warrants outstanding and exercisable</t>
        </is>
      </c>
      <c r="B17" s="6" t="n">
        <v>8826</v>
      </c>
    </row>
    <row r="18">
      <c r="A18" s="4" t="inlineStr">
        <is>
          <t>Intrinsic value of exercisable warrants</t>
        </is>
      </c>
      <c r="B18" s="5" t="n">
        <v>35070</v>
      </c>
    </row>
    <row r="19">
      <c r="A19" s="4" t="inlineStr">
        <is>
          <t>Warrant expense</t>
        </is>
      </c>
      <c r="B19" s="6" t="n">
        <v>4422</v>
      </c>
      <c r="C19" s="6" t="n">
        <v>44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Reconciliation Between Actual Tax Expense Benefit and Income Taxes Computed by Applying Income Tax Rate (Details) - USD ($)</t>
        </is>
      </c>
      <c r="B1" s="2" t="inlineStr">
        <is>
          <t>9 Months Ended</t>
        </is>
      </c>
      <c r="C1" s="2" t="inlineStr">
        <is>
          <t>12 Months Ended</t>
        </is>
      </c>
    </row>
    <row r="2">
      <c r="B2" s="2" t="inlineStr">
        <is>
          <t>Nov. 30, 2021</t>
        </is>
      </c>
      <c r="C2" s="2" t="inlineStr">
        <is>
          <t>Feb. 28, 2021</t>
        </is>
      </c>
    </row>
    <row r="3">
      <c r="A3" s="3" t="inlineStr">
        <is>
          <t>Income Tax Disclosure [Abstract]</t>
        </is>
      </c>
    </row>
    <row r="4">
      <c r="A4" s="4" t="inlineStr">
        <is>
          <t>Computed at U.S. and state statutory rates</t>
        </is>
      </c>
      <c r="B4" s="6" t="n">
        <v>-73986</v>
      </c>
      <c r="C4" s="6" t="n">
        <v>-152860</v>
      </c>
    </row>
    <row r="5">
      <c r="A5" s="4" t="inlineStr">
        <is>
          <t>Permanent differences</t>
        </is>
      </c>
      <c r="B5" s="5" t="n">
        <v>7142</v>
      </c>
      <c r="C5" s="5" t="n">
        <v>15342</v>
      </c>
    </row>
    <row r="6">
      <c r="A6" s="4" t="inlineStr">
        <is>
          <t>Changes in valuation allowance</t>
        </is>
      </c>
      <c r="B6" s="5" t="n">
        <v>66844</v>
      </c>
      <c r="C6" s="5" t="n">
        <v>137518</v>
      </c>
    </row>
    <row r="7">
      <c r="A7" s="4" t="inlineStr">
        <is>
          <t>Total</t>
        </is>
      </c>
      <c r="B7" s="6" t="n">
        <v>0</v>
      </c>
      <c r="C7"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Nov. 30, 2021</t>
        </is>
      </c>
      <c r="C1" s="2" t="inlineStr">
        <is>
          <t>Feb. 28, 2021</t>
        </is>
      </c>
    </row>
    <row r="2">
      <c r="A2" s="3" t="inlineStr">
        <is>
          <t>Deferred tax assets:</t>
        </is>
      </c>
    </row>
    <row r="3">
      <c r="A3" s="4" t="inlineStr">
        <is>
          <t>Net operating loss carryforwards</t>
        </is>
      </c>
      <c r="B3" s="6" t="n">
        <v>5644405</v>
      </c>
      <c r="C3" s="6" t="n">
        <v>5587416</v>
      </c>
    </row>
    <row r="4">
      <c r="A4" s="4" t="inlineStr">
        <is>
          <t>Crude oil properties</t>
        </is>
      </c>
      <c r="B4" s="5" t="n">
        <v>73293</v>
      </c>
      <c r="C4" s="5" t="n">
        <v>63438</v>
      </c>
    </row>
    <row r="5">
      <c r="A5" s="4" t="inlineStr">
        <is>
          <t>Stock based compensation</t>
        </is>
      </c>
      <c r="B5" s="5" t="n">
        <v>66187</v>
      </c>
      <c r="C5" s="5" t="n">
        <v>66187</v>
      </c>
    </row>
    <row r="6">
      <c r="A6" s="4" t="inlineStr">
        <is>
          <t>Other</t>
        </is>
      </c>
      <c r="B6" s="5" t="n">
        <v>27838</v>
      </c>
      <c r="C6" s="5" t="n">
        <v>27838</v>
      </c>
    </row>
    <row r="7">
      <c r="A7" s="4" t="inlineStr">
        <is>
          <t>Less valuation allowance</t>
        </is>
      </c>
      <c r="B7" s="5" t="n">
        <v>-5811723</v>
      </c>
      <c r="C7" s="5" t="n">
        <v>-5744879</v>
      </c>
    </row>
    <row r="8">
      <c r="A8" s="4" t="inlineStr">
        <is>
          <t>Total</t>
        </is>
      </c>
      <c r="B8" s="6" t="n">
        <v>0</v>
      </c>
      <c r="C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Details Narrative) - USD ($)</t>
        </is>
      </c>
      <c r="B1" s="2" t="inlineStr">
        <is>
          <t>9 Months Ended</t>
        </is>
      </c>
      <c r="C1" s="2" t="inlineStr">
        <is>
          <t>12 Months Ended</t>
        </is>
      </c>
    </row>
    <row r="2">
      <c r="B2" s="2" t="inlineStr">
        <is>
          <t>Nov. 30, 2021</t>
        </is>
      </c>
      <c r="C2" s="2" t="inlineStr">
        <is>
          <t>Feb. 28, 2021</t>
        </is>
      </c>
      <c r="D2" s="2" t="inlineStr">
        <is>
          <t>Feb. 28, 2020</t>
        </is>
      </c>
      <c r="E2" s="2" t="inlineStr">
        <is>
          <t>Feb. 28, 2019</t>
        </is>
      </c>
      <c r="F2" s="2" t="inlineStr">
        <is>
          <t>Feb. 29, 2020</t>
        </is>
      </c>
      <c r="G2" s="2" t="inlineStr">
        <is>
          <t>Feb. 28, 2018</t>
        </is>
      </c>
    </row>
    <row r="3">
      <c r="A3" s="3" t="inlineStr">
        <is>
          <t>Operating Loss Carryforwards [Line Items]</t>
        </is>
      </c>
    </row>
    <row r="4">
      <c r="A4" s="4" t="inlineStr">
        <is>
          <t>Net operating loss carryforwards, federal and state, approximate</t>
        </is>
      </c>
      <c r="B4" s="6" t="n">
        <v>18915568</v>
      </c>
    </row>
    <row r="5">
      <c r="A5" s="4" t="inlineStr">
        <is>
          <t>Net operating loss carryforwards, expiration date</t>
        </is>
      </c>
      <c r="B5" s="4" t="inlineStr">
        <is>
          <t>2024</t>
        </is>
      </c>
    </row>
    <row r="6">
      <c r="A6" s="4" t="inlineStr">
        <is>
          <t>Increase in valuation allowance, approximate</t>
        </is>
      </c>
      <c r="B6" s="6" t="n">
        <v>66844</v>
      </c>
      <c r="C6" s="6" t="n">
        <v>137518</v>
      </c>
    </row>
    <row r="7">
      <c r="A7" s="4" t="inlineStr">
        <is>
          <t>Tax Cuts and Jobs Act</t>
        </is>
      </c>
    </row>
    <row r="8">
      <c r="A8" s="3" t="inlineStr">
        <is>
          <t>Operating Loss Carryforwards [Line Items]</t>
        </is>
      </c>
    </row>
    <row r="9">
      <c r="A9" s="4" t="inlineStr">
        <is>
          <t>Reduction in corporate income tax rate</t>
        </is>
      </c>
      <c r="D9" s="4" t="inlineStr">
        <is>
          <t>21.00%</t>
        </is>
      </c>
      <c r="E9" s="4" t="inlineStr">
        <is>
          <t>35.00%</t>
        </is>
      </c>
    </row>
    <row r="10">
      <c r="A10" s="4" t="inlineStr">
        <is>
          <t>Operating loss carryforwards, not subject to expiration</t>
        </is>
      </c>
      <c r="B10" s="6" t="n">
        <v>190982</v>
      </c>
      <c r="C10" s="6" t="n">
        <v>416898</v>
      </c>
      <c r="F10" s="6" t="n">
        <v>339299</v>
      </c>
      <c r="G10" s="6" t="n">
        <v>340749</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s>
  <sheetData>
    <row r="1">
      <c r="A1" s="1" t="inlineStr">
        <is>
          <t>Subsequent Events - Schedule of Pro Forma Debt Forgiveness or Conversions (Details) - USD ($)</t>
        </is>
      </c>
      <c r="B1" s="2" t="inlineStr">
        <is>
          <t>Dec. 15, 2021</t>
        </is>
      </c>
      <c r="C1" s="2" t="inlineStr">
        <is>
          <t>Nov. 30, 2021</t>
        </is>
      </c>
      <c r="D1" s="2" t="inlineStr">
        <is>
          <t>Aug. 31, 2021</t>
        </is>
      </c>
      <c r="E1" s="2" t="inlineStr">
        <is>
          <t>May 31, 2021</t>
        </is>
      </c>
      <c r="F1" s="2" t="inlineStr">
        <is>
          <t>Feb. 28, 2021</t>
        </is>
      </c>
      <c r="G1" s="2" t="inlineStr">
        <is>
          <t>Nov. 30, 2020</t>
        </is>
      </c>
      <c r="H1" s="2" t="inlineStr">
        <is>
          <t>Aug. 31, 2020</t>
        </is>
      </c>
      <c r="I1" s="2" t="inlineStr">
        <is>
          <t>May 31, 2020</t>
        </is>
      </c>
      <c r="J1" s="2" t="inlineStr">
        <is>
          <t>Feb. 29, 2020</t>
        </is>
      </c>
    </row>
    <row r="2">
      <c r="A2" s="3" t="inlineStr">
        <is>
          <t>CURRENT LIABILITIES:</t>
        </is>
      </c>
    </row>
    <row r="3">
      <c r="A3" s="4" t="inlineStr">
        <is>
          <t>Accounts payable and other accrued liabilities</t>
        </is>
      </c>
      <c r="C3" s="6" t="n">
        <v>1857833</v>
      </c>
      <c r="F3" s="6" t="n">
        <v>1710922</v>
      </c>
    </row>
    <row r="4">
      <c r="A4" s="4" t="inlineStr">
        <is>
          <t>Accounts payable related parties</t>
        </is>
      </c>
      <c r="C4" s="5" t="n">
        <v>981634</v>
      </c>
      <c r="F4" s="5" t="n">
        <v>988966</v>
      </c>
    </row>
    <row r="5">
      <c r="A5" s="4" t="inlineStr">
        <is>
          <t>Accrued interest</t>
        </is>
      </c>
      <c r="C5" s="5" t="n">
        <v>161138</v>
      </c>
      <c r="F5" s="5" t="n">
        <v>123659</v>
      </c>
    </row>
    <row r="6">
      <c r="A6" s="4" t="inlineStr">
        <is>
          <t>Note payable</t>
        </is>
      </c>
      <c r="C6" s="5" t="n">
        <v>120000</v>
      </c>
      <c r="F6" s="5" t="n">
        <v>120000</v>
      </c>
    </row>
    <row r="7">
      <c r="A7" s="4" t="inlineStr">
        <is>
          <t>12% Notes payable</t>
        </is>
      </c>
      <c r="C7" s="5" t="n">
        <v>315000</v>
      </c>
      <c r="F7" s="5" t="n">
        <v>315000</v>
      </c>
    </row>
    <row r="8">
      <c r="A8" s="4" t="inlineStr">
        <is>
          <t>12% Notes payable, related party</t>
        </is>
      </c>
      <c r="C8" s="5" t="n">
        <v>250000</v>
      </c>
      <c r="F8" s="5" t="n">
        <v>250000</v>
      </c>
    </row>
    <row r="9">
      <c r="A9" s="4" t="inlineStr">
        <is>
          <t>Note payable, related party</t>
        </is>
      </c>
      <c r="C9" s="5" t="n">
        <v>8042</v>
      </c>
      <c r="F9" s="5" t="n">
        <v>7870</v>
      </c>
    </row>
    <row r="10">
      <c r="A10" s="4" t="inlineStr">
        <is>
          <t>Production revenue payable – current, net of discount</t>
        </is>
      </c>
      <c r="C10" s="5" t="n">
        <v>85759</v>
      </c>
      <c r="F10" s="5" t="n">
        <v>111753</v>
      </c>
    </row>
    <row r="11">
      <c r="A11" s="4" t="inlineStr">
        <is>
          <t>Line of credit</t>
        </is>
      </c>
      <c r="C11" s="5" t="n">
        <v>816583</v>
      </c>
      <c r="F11" s="5" t="n">
        <v>840904</v>
      </c>
    </row>
    <row r="12">
      <c r="A12" s="4" t="inlineStr">
        <is>
          <t>Total current liabilities</t>
        </is>
      </c>
      <c r="C12" s="5" t="n">
        <v>4595989</v>
      </c>
      <c r="F12" s="5" t="n">
        <v>4469074</v>
      </c>
    </row>
    <row r="13">
      <c r="A13" s="3" t="inlineStr">
        <is>
          <t>LONG TERM LIABILITIES:</t>
        </is>
      </c>
    </row>
    <row r="14">
      <c r="A14" s="4" t="inlineStr">
        <is>
          <t>Note payable, related party</t>
        </is>
      </c>
      <c r="C14" s="5" t="n">
        <v>129407</v>
      </c>
      <c r="F14" s="5" t="n">
        <v>135460</v>
      </c>
    </row>
    <row r="15">
      <c r="A15" s="4" t="inlineStr">
        <is>
          <t>Production revenue payable – net of discount and current</t>
        </is>
      </c>
      <c r="C15" s="5" t="n">
        <v>1504671</v>
      </c>
      <c r="F15" s="5" t="n">
        <v>1391669</v>
      </c>
    </row>
    <row r="16">
      <c r="A16" s="4" t="inlineStr">
        <is>
          <t>Asset retirement obligation</t>
        </is>
      </c>
      <c r="C16" s="5" t="n">
        <v>36700</v>
      </c>
      <c r="F16" s="5" t="n">
        <v>33062</v>
      </c>
    </row>
    <row r="17">
      <c r="A17" s="4" t="inlineStr">
        <is>
          <t>Total long-term liabilities</t>
        </is>
      </c>
      <c r="C17" s="5" t="n">
        <v>1670778</v>
      </c>
      <c r="F17" s="5" t="n">
        <v>1560191</v>
      </c>
    </row>
    <row r="18">
      <c r="A18" s="4" t="inlineStr">
        <is>
          <t>Total liabilities</t>
        </is>
      </c>
      <c r="C18" s="5" t="n">
        <v>6266767</v>
      </c>
      <c r="F18" s="5" t="n">
        <v>6029265</v>
      </c>
    </row>
    <row r="19">
      <c r="A19" s="3" t="inlineStr">
        <is>
          <t>STOCKHOLDERS’ DEFICIT:</t>
        </is>
      </c>
    </row>
    <row r="20">
      <c r="A20" s="4" t="inlineStr">
        <is>
          <t>Preferred stock</t>
        </is>
      </c>
      <c r="C20" s="4" t="inlineStr">
        <is>
          <t xml:space="preserve"> </t>
        </is>
      </c>
      <c r="F20" s="4" t="inlineStr">
        <is>
          <t xml:space="preserve"> </t>
        </is>
      </c>
    </row>
    <row r="21">
      <c r="A21" s="4" t="inlineStr">
        <is>
          <t>Common stock 60,491,122 and 64,573,570 shares</t>
        </is>
      </c>
      <c r="C21" s="5" t="n">
        <v>60491</v>
      </c>
      <c r="F21" s="5" t="n">
        <v>60491</v>
      </c>
    </row>
    <row r="22">
      <c r="A22" s="4" t="inlineStr">
        <is>
          <t>Additional paid-in capital</t>
        </is>
      </c>
      <c r="C22" s="5" t="n">
        <v>24254978</v>
      </c>
      <c r="F22" s="5" t="n">
        <v>24250556</v>
      </c>
    </row>
    <row r="23">
      <c r="A23" s="4" t="inlineStr">
        <is>
          <t>Accumulated deficit</t>
        </is>
      </c>
      <c r="C23" s="5" t="n">
        <v>-29676841</v>
      </c>
      <c r="F23" s="5" t="n">
        <v>-29428897</v>
      </c>
    </row>
    <row r="24">
      <c r="A24" s="4" t="inlineStr">
        <is>
          <t>Total stockholders’ deficit</t>
        </is>
      </c>
      <c r="C24" s="5" t="n">
        <v>-5360662</v>
      </c>
      <c r="D24" s="6" t="n">
        <v>-5318923</v>
      </c>
      <c r="E24" s="6" t="n">
        <v>-5248317</v>
      </c>
      <c r="F24" s="5" t="n">
        <v>-5117140</v>
      </c>
      <c r="G24" s="6" t="n">
        <v>-5120465</v>
      </c>
      <c r="H24" s="6" t="n">
        <v>-4970022</v>
      </c>
      <c r="I24" s="6" t="n">
        <v>-4834130</v>
      </c>
      <c r="J24" s="6" t="n">
        <v>-4638607</v>
      </c>
    </row>
    <row r="25">
      <c r="A25" s="4" t="inlineStr">
        <is>
          <t>Subsequent Events | Related Parties</t>
        </is>
      </c>
    </row>
    <row r="26">
      <c r="A26" s="3" t="inlineStr">
        <is>
          <t>STOCKHOLDERS’ DEFICIT:</t>
        </is>
      </c>
    </row>
    <row r="27">
      <c r="A27" s="4" t="inlineStr">
        <is>
          <t>Share issuances for accrued salaries to employees</t>
        </is>
      </c>
      <c r="B27" s="5" t="n">
        <v>1397881</v>
      </c>
    </row>
    <row r="28">
      <c r="A28" s="4" t="inlineStr">
        <is>
          <t>Share issuances for accrued director fees</t>
        </is>
      </c>
      <c r="B28" s="5" t="n">
        <v>317708</v>
      </c>
    </row>
    <row r="29">
      <c r="A29" s="4" t="inlineStr">
        <is>
          <t>Share issuances for related party 12% Subordinated Note and interest</t>
        </is>
      </c>
      <c r="B29" s="5" t="n">
        <v>1144415</v>
      </c>
    </row>
    <row r="30">
      <c r="A30" s="4" t="inlineStr">
        <is>
          <t>Share issuances for related party production revenue payable program</t>
        </is>
      </c>
      <c r="B30" s="5" t="n">
        <v>1222444</v>
      </c>
    </row>
    <row r="31">
      <c r="A31" s="4" t="inlineStr">
        <is>
          <t>Common stock increase</t>
        </is>
      </c>
      <c r="B31" s="5" t="n">
        <v>4082448</v>
      </c>
    </row>
    <row r="32">
      <c r="A32" s="4" t="inlineStr">
        <is>
          <t>Series A Convertible Preferred Stock</t>
        </is>
      </c>
    </row>
    <row r="33">
      <c r="A33" s="3" t="inlineStr">
        <is>
          <t>STOCKHOLDERS’ DEFICIT:</t>
        </is>
      </c>
    </row>
    <row r="34">
      <c r="A34" s="4" t="inlineStr">
        <is>
          <t>Preferred stock</t>
        </is>
      </c>
      <c r="C34" s="5" t="n">
        <v>710</v>
      </c>
      <c r="F34" s="6" t="n">
        <v>710</v>
      </c>
    </row>
    <row r="35">
      <c r="A35" s="4" t="inlineStr">
        <is>
          <t>As Reported</t>
        </is>
      </c>
    </row>
    <row r="36">
      <c r="A36" s="3" t="inlineStr">
        <is>
          <t>CURRENT LIABILITIES:</t>
        </is>
      </c>
    </row>
    <row r="37">
      <c r="A37" s="4" t="inlineStr">
        <is>
          <t>Accounts payable and other accrued liabilities</t>
        </is>
      </c>
      <c r="C37" s="5" t="n">
        <v>1857833</v>
      </c>
    </row>
    <row r="38">
      <c r="A38" s="4" t="inlineStr">
        <is>
          <t>Accounts payable related parties</t>
        </is>
      </c>
      <c r="C38" s="5" t="n">
        <v>981634</v>
      </c>
    </row>
    <row r="39">
      <c r="A39" s="4" t="inlineStr">
        <is>
          <t>Accrued interest</t>
        </is>
      </c>
      <c r="C39" s="5" t="n">
        <v>161138</v>
      </c>
    </row>
    <row r="40">
      <c r="A40" s="4" t="inlineStr">
        <is>
          <t>Note payable</t>
        </is>
      </c>
      <c r="C40" s="5" t="n">
        <v>120000</v>
      </c>
    </row>
    <row r="41">
      <c r="A41" s="4" t="inlineStr">
        <is>
          <t>12% Notes payable</t>
        </is>
      </c>
      <c r="C41" s="5" t="n">
        <v>315000</v>
      </c>
    </row>
    <row r="42">
      <c r="A42" s="4" t="inlineStr">
        <is>
          <t>12% Notes payable, related party</t>
        </is>
      </c>
      <c r="C42" s="5" t="n">
        <v>250000</v>
      </c>
    </row>
    <row r="43">
      <c r="A43" s="4" t="inlineStr">
        <is>
          <t>Note payable, related party</t>
        </is>
      </c>
      <c r="C43" s="5" t="n">
        <v>8042</v>
      </c>
    </row>
    <row r="44">
      <c r="A44" s="4" t="inlineStr">
        <is>
          <t>Production revenue payable – current, net of discount</t>
        </is>
      </c>
      <c r="C44" s="5" t="n">
        <v>85759</v>
      </c>
    </row>
    <row r="45">
      <c r="A45" s="4" t="inlineStr">
        <is>
          <t>Line of credit</t>
        </is>
      </c>
      <c r="C45" s="5" t="n">
        <v>816583</v>
      </c>
    </row>
    <row r="46">
      <c r="A46" s="4" t="inlineStr">
        <is>
          <t>Total current liabilities</t>
        </is>
      </c>
      <c r="C46" s="5" t="n">
        <v>4595989</v>
      </c>
    </row>
    <row r="47">
      <c r="A47" s="3" t="inlineStr">
        <is>
          <t>LONG TERM LIABILITIES:</t>
        </is>
      </c>
    </row>
    <row r="48">
      <c r="A48" s="4" t="inlineStr">
        <is>
          <t>Note payable, related party</t>
        </is>
      </c>
      <c r="C48" s="5" t="n">
        <v>129407</v>
      </c>
    </row>
    <row r="49">
      <c r="A49" s="4" t="inlineStr">
        <is>
          <t>Production revenue payable – net of discount and current</t>
        </is>
      </c>
      <c r="C49" s="5" t="n">
        <v>1504671</v>
      </c>
    </row>
    <row r="50">
      <c r="A50" s="4" t="inlineStr">
        <is>
          <t>Asset retirement obligation</t>
        </is>
      </c>
      <c r="C50" s="5" t="n">
        <v>36700</v>
      </c>
    </row>
    <row r="51">
      <c r="A51" s="4" t="inlineStr">
        <is>
          <t>Total long-term liabilities</t>
        </is>
      </c>
      <c r="C51" s="5" t="n">
        <v>1670778</v>
      </c>
    </row>
    <row r="52">
      <c r="A52" s="4" t="inlineStr">
        <is>
          <t>Total liabilities</t>
        </is>
      </c>
      <c r="C52" s="5" t="n">
        <v>6266767</v>
      </c>
    </row>
    <row r="53">
      <c r="A53" s="3" t="inlineStr">
        <is>
          <t>STOCKHOLDERS’ DEFICIT:</t>
        </is>
      </c>
    </row>
    <row r="54">
      <c r="A54" s="4" t="inlineStr">
        <is>
          <t>Preferred stock</t>
        </is>
      </c>
      <c r="C54" s="4" t="inlineStr">
        <is>
          <t xml:space="preserve"> </t>
        </is>
      </c>
    </row>
    <row r="55">
      <c r="A55" s="4" t="inlineStr">
        <is>
          <t>Common stock 60,491,122 and 64,573,570 shares</t>
        </is>
      </c>
      <c r="C55" s="5" t="n">
        <v>60491</v>
      </c>
    </row>
    <row r="56">
      <c r="A56" s="4" t="inlineStr">
        <is>
          <t>Additional paid-in capital</t>
        </is>
      </c>
      <c r="C56" s="5" t="n">
        <v>24254978</v>
      </c>
    </row>
    <row r="57">
      <c r="A57" s="4" t="inlineStr">
        <is>
          <t>Accumulated deficit</t>
        </is>
      </c>
      <c r="C57" s="5" t="n">
        <v>-29676841</v>
      </c>
    </row>
    <row r="58">
      <c r="A58" s="4" t="inlineStr">
        <is>
          <t>Total stockholders’ deficit</t>
        </is>
      </c>
      <c r="C58" s="5" t="n">
        <v>-5360662</v>
      </c>
    </row>
    <row r="59">
      <c r="A59" s="4" t="inlineStr">
        <is>
          <t>As Reported | Series A Convertible Preferred Stock</t>
        </is>
      </c>
    </row>
    <row r="60">
      <c r="A60" s="3" t="inlineStr">
        <is>
          <t>STOCKHOLDERS’ DEFICIT:</t>
        </is>
      </c>
    </row>
    <row r="61">
      <c r="A61" s="4" t="inlineStr">
        <is>
          <t>Preferred stock</t>
        </is>
      </c>
      <c r="C61" s="5" t="n">
        <v>710</v>
      </c>
    </row>
    <row r="62">
      <c r="A62" s="4" t="inlineStr">
        <is>
          <t>Adjustments</t>
        </is>
      </c>
    </row>
    <row r="63">
      <c r="A63" s="3" t="inlineStr">
        <is>
          <t>CURRENT LIABILITIES:</t>
        </is>
      </c>
    </row>
    <row r="64">
      <c r="A64" s="4" t="inlineStr">
        <is>
          <t>Accounts payable and other accrued liabilities</t>
        </is>
      </c>
      <c r="C64" s="5" t="n">
        <v>-194030</v>
      </c>
    </row>
    <row r="65">
      <c r="A65" s="4" t="inlineStr">
        <is>
          <t>Accounts payable related parties</t>
        </is>
      </c>
      <c r="C65" s="5" t="n">
        <v>-938310</v>
      </c>
    </row>
    <row r="66">
      <c r="A66" s="4" t="inlineStr">
        <is>
          <t>Accrued interest</t>
        </is>
      </c>
      <c r="C66" s="4" t="inlineStr">
        <is>
          <t xml:space="preserve"> </t>
        </is>
      </c>
    </row>
    <row r="67">
      <c r="A67" s="4" t="inlineStr">
        <is>
          <t>Note payable</t>
        </is>
      </c>
      <c r="C67" s="4" t="inlineStr">
        <is>
          <t xml:space="preserve"> </t>
        </is>
      </c>
    </row>
    <row r="68">
      <c r="A68" s="4" t="inlineStr">
        <is>
          <t>12% Notes payable</t>
        </is>
      </c>
      <c r="C68" s="4" t="inlineStr">
        <is>
          <t xml:space="preserve"> </t>
        </is>
      </c>
    </row>
    <row r="69">
      <c r="A69" s="4" t="inlineStr">
        <is>
          <t>12% Notes payable, related party</t>
        </is>
      </c>
      <c r="C69" s="5" t="n">
        <v>-250000</v>
      </c>
    </row>
    <row r="70">
      <c r="A70" s="4" t="inlineStr">
        <is>
          <t>Note payable, related party</t>
        </is>
      </c>
      <c r="C70" s="4" t="inlineStr">
        <is>
          <t xml:space="preserve"> </t>
        </is>
      </c>
    </row>
    <row r="71">
      <c r="A71" s="4" t="inlineStr">
        <is>
          <t>Production revenue payable – current, net of discount</t>
        </is>
      </c>
      <c r="C71" s="5" t="n">
        <v>-49654</v>
      </c>
    </row>
    <row r="72">
      <c r="A72" s="4" t="inlineStr">
        <is>
          <t>Line of credit</t>
        </is>
      </c>
      <c r="C72" s="4" t="inlineStr">
        <is>
          <t xml:space="preserve"> </t>
        </is>
      </c>
    </row>
    <row r="73">
      <c r="A73" s="4" t="inlineStr">
        <is>
          <t>Total current liabilities</t>
        </is>
      </c>
      <c r="C73" s="5" t="n">
        <v>-1431994</v>
      </c>
    </row>
    <row r="74">
      <c r="A74" s="3" t="inlineStr">
        <is>
          <t>LONG TERM LIABILITIES:</t>
        </is>
      </c>
    </row>
    <row r="75">
      <c r="A75" s="4" t="inlineStr">
        <is>
          <t>Note payable, related party</t>
        </is>
      </c>
      <c r="C75" s="4" t="inlineStr">
        <is>
          <t xml:space="preserve"> </t>
        </is>
      </c>
    </row>
    <row r="76">
      <c r="A76" s="4" t="inlineStr">
        <is>
          <t>Production revenue payable – net of discount and current</t>
        </is>
      </c>
      <c r="C76" s="5" t="n">
        <v>-871192</v>
      </c>
    </row>
    <row r="77">
      <c r="A77" s="4" t="inlineStr">
        <is>
          <t>Asset retirement obligation</t>
        </is>
      </c>
      <c r="C77" s="4" t="inlineStr">
        <is>
          <t xml:space="preserve"> </t>
        </is>
      </c>
    </row>
    <row r="78">
      <c r="A78" s="4" t="inlineStr">
        <is>
          <t>Total long-term liabilities</t>
        </is>
      </c>
      <c r="C78" s="5" t="n">
        <v>-871192</v>
      </c>
    </row>
    <row r="79">
      <c r="A79" s="4" t="inlineStr">
        <is>
          <t>Total liabilities</t>
        </is>
      </c>
      <c r="C79" s="5" t="n">
        <v>-2303186</v>
      </c>
    </row>
    <row r="80">
      <c r="A80" s="3" t="inlineStr">
        <is>
          <t>STOCKHOLDERS’ DEFICIT:</t>
        </is>
      </c>
    </row>
    <row r="81">
      <c r="A81" s="4" t="inlineStr">
        <is>
          <t>Preferred stock</t>
        </is>
      </c>
      <c r="C81" s="4" t="inlineStr">
        <is>
          <t xml:space="preserve"> </t>
        </is>
      </c>
    </row>
    <row r="82">
      <c r="A82" s="4" t="inlineStr">
        <is>
          <t>Common stock 60,491,122 and 64,573,570 shares</t>
        </is>
      </c>
      <c r="C82" s="5" t="n">
        <v>4082</v>
      </c>
    </row>
    <row r="83">
      <c r="A83" s="4" t="inlineStr">
        <is>
          <t>Additional paid-in capital</t>
        </is>
      </c>
      <c r="C83" s="5" t="n">
        <v>2299104</v>
      </c>
    </row>
    <row r="84">
      <c r="A84" s="4" t="inlineStr">
        <is>
          <t>Accumulated deficit</t>
        </is>
      </c>
      <c r="C84" s="4" t="inlineStr">
        <is>
          <t xml:space="preserve"> </t>
        </is>
      </c>
    </row>
    <row r="85">
      <c r="A85" s="4" t="inlineStr">
        <is>
          <t>Total stockholders’ deficit</t>
        </is>
      </c>
      <c r="C85" s="5" t="n">
        <v>2303186</v>
      </c>
    </row>
    <row r="86">
      <c r="A86" s="4" t="inlineStr">
        <is>
          <t>Pro Forma</t>
        </is>
      </c>
    </row>
    <row r="87">
      <c r="A87" s="3" t="inlineStr">
        <is>
          <t>CURRENT LIABILITIES:</t>
        </is>
      </c>
    </row>
    <row r="88">
      <c r="A88" s="4" t="inlineStr">
        <is>
          <t>Accounts payable and other accrued liabilities</t>
        </is>
      </c>
      <c r="C88" s="5" t="n">
        <v>1663803</v>
      </c>
    </row>
    <row r="89">
      <c r="A89" s="4" t="inlineStr">
        <is>
          <t>Accounts payable related parties</t>
        </is>
      </c>
      <c r="C89" s="5" t="n">
        <v>43324</v>
      </c>
    </row>
    <row r="90">
      <c r="A90" s="4" t="inlineStr">
        <is>
          <t>Accrued interest</t>
        </is>
      </c>
      <c r="C90" s="5" t="n">
        <v>161138</v>
      </c>
    </row>
    <row r="91">
      <c r="A91" s="4" t="inlineStr">
        <is>
          <t>Note payable</t>
        </is>
      </c>
      <c r="C91" s="5" t="n">
        <v>120000</v>
      </c>
    </row>
    <row r="92">
      <c r="A92" s="4" t="inlineStr">
        <is>
          <t>12% Notes payable</t>
        </is>
      </c>
      <c r="C92" s="5" t="n">
        <v>315000</v>
      </c>
    </row>
    <row r="93">
      <c r="A93" s="4" t="inlineStr">
        <is>
          <t>12% Notes payable, related party</t>
        </is>
      </c>
      <c r="C93" s="4" t="inlineStr">
        <is>
          <t xml:space="preserve"> </t>
        </is>
      </c>
    </row>
    <row r="94">
      <c r="A94" s="4" t="inlineStr">
        <is>
          <t>Note payable, related party</t>
        </is>
      </c>
      <c r="C94" s="5" t="n">
        <v>8042</v>
      </c>
    </row>
    <row r="95">
      <c r="A95" s="4" t="inlineStr">
        <is>
          <t>Production revenue payable – current, net of discount</t>
        </is>
      </c>
      <c r="C95" s="5" t="n">
        <v>36105</v>
      </c>
    </row>
    <row r="96">
      <c r="A96" s="4" t="inlineStr">
        <is>
          <t>Line of credit</t>
        </is>
      </c>
      <c r="C96" s="5" t="n">
        <v>816583</v>
      </c>
    </row>
    <row r="97">
      <c r="A97" s="4" t="inlineStr">
        <is>
          <t>Total current liabilities</t>
        </is>
      </c>
      <c r="C97" s="5" t="n">
        <v>3163995</v>
      </c>
    </row>
    <row r="98">
      <c r="A98" s="3" t="inlineStr">
        <is>
          <t>LONG TERM LIABILITIES:</t>
        </is>
      </c>
    </row>
    <row r="99">
      <c r="A99" s="4" t="inlineStr">
        <is>
          <t>Note payable, related party</t>
        </is>
      </c>
      <c r="C99" s="5" t="n">
        <v>129407</v>
      </c>
    </row>
    <row r="100">
      <c r="A100" s="4" t="inlineStr">
        <is>
          <t>Production revenue payable – net of discount and current</t>
        </is>
      </c>
      <c r="C100" s="5" t="n">
        <v>633479</v>
      </c>
    </row>
    <row r="101">
      <c r="A101" s="4" t="inlineStr">
        <is>
          <t>Asset retirement obligation</t>
        </is>
      </c>
      <c r="C101" s="5" t="n">
        <v>36700</v>
      </c>
    </row>
    <row r="102">
      <c r="A102" s="4" t="inlineStr">
        <is>
          <t>Total long-term liabilities</t>
        </is>
      </c>
      <c r="C102" s="5" t="n">
        <v>799586</v>
      </c>
    </row>
    <row r="103">
      <c r="A103" s="4" t="inlineStr">
        <is>
          <t>Total liabilities</t>
        </is>
      </c>
      <c r="C103" s="5" t="n">
        <v>3963581</v>
      </c>
    </row>
    <row r="104">
      <c r="A104" s="3" t="inlineStr">
        <is>
          <t>STOCKHOLDERS’ DEFICIT:</t>
        </is>
      </c>
    </row>
    <row r="105">
      <c r="A105" s="4" t="inlineStr">
        <is>
          <t>Preferred stock</t>
        </is>
      </c>
      <c r="C105" s="4" t="inlineStr">
        <is>
          <t xml:space="preserve"> </t>
        </is>
      </c>
    </row>
    <row r="106">
      <c r="A106" s="4" t="inlineStr">
        <is>
          <t>Common stock 60,491,122 and 64,573,570 shares</t>
        </is>
      </c>
      <c r="C106" s="5" t="n">
        <v>64573</v>
      </c>
    </row>
    <row r="107">
      <c r="A107" s="4" t="inlineStr">
        <is>
          <t>Additional paid-in capital</t>
        </is>
      </c>
      <c r="C107" s="5" t="n">
        <v>26554082</v>
      </c>
    </row>
    <row r="108">
      <c r="A108" s="4" t="inlineStr">
        <is>
          <t>Accumulated deficit</t>
        </is>
      </c>
      <c r="C108" s="5" t="n">
        <v>-29676841</v>
      </c>
    </row>
    <row r="109">
      <c r="A109" s="4" t="inlineStr">
        <is>
          <t>Total stockholders’ deficit</t>
        </is>
      </c>
      <c r="C109" s="5" t="n">
        <v>-3057476</v>
      </c>
    </row>
    <row r="110">
      <c r="A110" s="4" t="inlineStr">
        <is>
          <t>Pro Forma | Series A Convertible Preferred Stock</t>
        </is>
      </c>
    </row>
    <row r="111">
      <c r="A111" s="3" t="inlineStr">
        <is>
          <t>STOCKHOLDERS’ DEFICIT:</t>
        </is>
      </c>
    </row>
    <row r="112">
      <c r="A112" s="4" t="inlineStr">
        <is>
          <t>Preferred stock</t>
        </is>
      </c>
      <c r="C112" s="6" t="n">
        <v>7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30" customWidth="1" min="2" max="2"/>
  </cols>
  <sheetData>
    <row r="1">
      <c r="A1" s="1" t="inlineStr">
        <is>
          <t>SUBSEQUENT EVENTS (Details Narrative) - Subsequent Events - Related Parties</t>
        </is>
      </c>
      <c r="B1" s="2" t="inlineStr">
        <is>
          <t>Dec. 15, 2021$ / sharesshares</t>
        </is>
      </c>
    </row>
    <row r="2">
      <c r="A2" s="3" t="inlineStr">
        <is>
          <t>Subsequent Event [Line Items]</t>
        </is>
      </c>
    </row>
    <row r="3">
      <c r="A3" s="4" t="inlineStr">
        <is>
          <t>Conversion rate, per share</t>
        </is>
      </c>
      <c r="B3" s="8" t="n">
        <v>0.45</v>
      </c>
    </row>
    <row r="4">
      <c r="A4" s="4" t="inlineStr">
        <is>
          <t>Common stock, issued | shares</t>
        </is>
      </c>
      <c r="B4" s="5" t="n">
        <v>4082448</v>
      </c>
    </row>
    <row r="5">
      <c r="A5" s="4" t="inlineStr">
        <is>
          <t>Common stock issued, price per share</t>
        </is>
      </c>
      <c r="B5" s="8" t="n">
        <v>0.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9" customWidth="1" min="1" max="1"/>
    <col width="37" customWidth="1" min="2" max="2"/>
    <col width="13" customWidth="1" min="3" max="3"/>
    <col width="27" customWidth="1" min="4" max="4"/>
    <col width="20" customWidth="1" min="5" max="5"/>
    <col width="13" customWidth="1" min="6" max="6"/>
  </cols>
  <sheetData>
    <row r="1">
      <c r="A1" s="1" t="inlineStr">
        <is>
          <t>Statements of Changes in Stockholders' Deficit (Unaudited) - USD ($)</t>
        </is>
      </c>
      <c r="B1" s="2" t="inlineStr">
        <is>
          <t>Series A Convertible Preferred Stock</t>
        </is>
      </c>
      <c r="C1" s="2" t="inlineStr">
        <is>
          <t>Common Stock</t>
        </is>
      </c>
      <c r="D1" s="2" t="inlineStr">
        <is>
          <t>Additional Paid-In Capital</t>
        </is>
      </c>
      <c r="E1" s="2" t="inlineStr">
        <is>
          <t>Accumulated Deficit</t>
        </is>
      </c>
      <c r="F1" s="2" t="inlineStr">
        <is>
          <t>Total</t>
        </is>
      </c>
    </row>
    <row r="2">
      <c r="A2" s="4" t="inlineStr">
        <is>
          <t>Beginning balance, value at Feb. 29, 2020</t>
        </is>
      </c>
      <c r="B2" s="6" t="n">
        <v>710</v>
      </c>
      <c r="C2" s="6" t="n">
        <v>53532</v>
      </c>
      <c r="D2" s="6" t="n">
        <v>24223783</v>
      </c>
      <c r="E2" s="6" t="n">
        <v>-28916632</v>
      </c>
      <c r="F2" s="6" t="n">
        <v>-4638607</v>
      </c>
    </row>
    <row r="3">
      <c r="A3" s="4" t="inlineStr">
        <is>
          <t>Shares outstanding at Feb. 29, 2020</t>
        </is>
      </c>
      <c r="B3" s="5" t="n">
        <v>709568</v>
      </c>
      <c r="C3" s="5" t="n">
        <v>53532364</v>
      </c>
    </row>
    <row r="4">
      <c r="A4" s="4" t="inlineStr">
        <is>
          <t>Investor relations services</t>
        </is>
      </c>
      <c r="B4" s="4" t="inlineStr">
        <is>
          <t xml:space="preserve"> </t>
        </is>
      </c>
      <c r="C4" s="4" t="inlineStr">
        <is>
          <t xml:space="preserve"> </t>
        </is>
      </c>
      <c r="D4" s="5" t="n">
        <v>1474</v>
      </c>
      <c r="E4" s="4" t="inlineStr">
        <is>
          <t xml:space="preserve"> </t>
        </is>
      </c>
      <c r="F4" s="5" t="n">
        <v>1474</v>
      </c>
    </row>
    <row r="5">
      <c r="A5" s="4" t="inlineStr">
        <is>
          <t>Net loss</t>
        </is>
      </c>
      <c r="B5" s="4" t="inlineStr">
        <is>
          <t xml:space="preserve"> </t>
        </is>
      </c>
      <c r="C5" s="4" t="inlineStr">
        <is>
          <t xml:space="preserve"> </t>
        </is>
      </c>
      <c r="D5" s="4" t="inlineStr">
        <is>
          <t xml:space="preserve"> </t>
        </is>
      </c>
      <c r="E5" s="5" t="n">
        <v>-196997</v>
      </c>
      <c r="F5" s="5" t="n">
        <v>-196997</v>
      </c>
    </row>
    <row r="6">
      <c r="A6" s="4" t="inlineStr">
        <is>
          <t>Ending balance, value at May. 31, 2020</t>
        </is>
      </c>
      <c r="B6" s="6" t="n">
        <v>710</v>
      </c>
      <c r="C6" s="6" t="n">
        <v>53532</v>
      </c>
      <c r="D6" s="5" t="n">
        <v>24225257</v>
      </c>
      <c r="E6" s="5" t="n">
        <v>-29113629</v>
      </c>
      <c r="F6" s="5" t="n">
        <v>-4834130</v>
      </c>
    </row>
    <row r="7">
      <c r="A7" s="4" t="inlineStr">
        <is>
          <t>Shares outstanding at May. 31, 2020</t>
        </is>
      </c>
      <c r="B7" s="5" t="n">
        <v>709568</v>
      </c>
      <c r="C7" s="5" t="n">
        <v>53532364</v>
      </c>
    </row>
    <row r="8">
      <c r="A8" s="4" t="inlineStr">
        <is>
          <t>Beginning balance, value at Feb. 29, 2020</t>
        </is>
      </c>
      <c r="B8" s="6" t="n">
        <v>710</v>
      </c>
      <c r="C8" s="6" t="n">
        <v>53532</v>
      </c>
      <c r="D8" s="5" t="n">
        <v>24223783</v>
      </c>
      <c r="E8" s="5" t="n">
        <v>-28916632</v>
      </c>
      <c r="F8" s="5" t="n">
        <v>-4638607</v>
      </c>
    </row>
    <row r="9">
      <c r="A9" s="4" t="inlineStr">
        <is>
          <t>Shares outstanding at Feb. 29, 2020</t>
        </is>
      </c>
      <c r="B9" s="5" t="n">
        <v>709568</v>
      </c>
      <c r="C9" s="5" t="n">
        <v>53532364</v>
      </c>
    </row>
    <row r="10">
      <c r="A10" s="4" t="inlineStr">
        <is>
          <t>Net loss</t>
        </is>
      </c>
      <c r="F10" s="5" t="n">
        <v>-514115</v>
      </c>
    </row>
    <row r="11">
      <c r="A11" s="4" t="inlineStr">
        <is>
          <t>Ending balance, value at Nov. 30, 2020</t>
        </is>
      </c>
      <c r="B11" s="6" t="n">
        <v>710</v>
      </c>
      <c r="C11" s="6" t="n">
        <v>60491</v>
      </c>
      <c r="D11" s="5" t="n">
        <v>24249081</v>
      </c>
      <c r="E11" s="5" t="n">
        <v>-29430747</v>
      </c>
      <c r="F11" s="5" t="n">
        <v>-5120465</v>
      </c>
    </row>
    <row r="12">
      <c r="A12" s="4" t="inlineStr">
        <is>
          <t>Shares outstanding at Nov. 30, 2020</t>
        </is>
      </c>
      <c r="B12" s="5" t="n">
        <v>709568</v>
      </c>
      <c r="C12" s="5" t="n">
        <v>60491122</v>
      </c>
    </row>
    <row r="13">
      <c r="A13" s="4" t="inlineStr">
        <is>
          <t>Beginning balance, value at May. 31, 2020</t>
        </is>
      </c>
      <c r="B13" s="6" t="n">
        <v>710</v>
      </c>
      <c r="C13" s="6" t="n">
        <v>53532</v>
      </c>
      <c r="D13" s="5" t="n">
        <v>24225257</v>
      </c>
      <c r="E13" s="5" t="n">
        <v>-29113629</v>
      </c>
      <c r="F13" s="5" t="n">
        <v>-4834130</v>
      </c>
    </row>
    <row r="14">
      <c r="A14" s="4" t="inlineStr">
        <is>
          <t>Shares outstanding at May. 31, 2020</t>
        </is>
      </c>
      <c r="B14" s="5" t="n">
        <v>709568</v>
      </c>
      <c r="C14" s="5" t="n">
        <v>53532364</v>
      </c>
    </row>
    <row r="15">
      <c r="A15" s="4" t="inlineStr">
        <is>
          <t>Investor relations services</t>
        </is>
      </c>
      <c r="B15" s="4" t="inlineStr">
        <is>
          <t xml:space="preserve"> </t>
        </is>
      </c>
      <c r="C15" s="4" t="inlineStr">
        <is>
          <t xml:space="preserve"> </t>
        </is>
      </c>
      <c r="D15" s="5" t="n">
        <v>1474</v>
      </c>
      <c r="E15" s="4" t="inlineStr">
        <is>
          <t xml:space="preserve"> </t>
        </is>
      </c>
      <c r="F15" s="5" t="n">
        <v>1474</v>
      </c>
    </row>
    <row r="16">
      <c r="A16" s="4" t="inlineStr">
        <is>
          <t>Net loss</t>
        </is>
      </c>
      <c r="B16" s="4" t="inlineStr">
        <is>
          <t xml:space="preserve"> </t>
        </is>
      </c>
      <c r="C16" s="4" t="inlineStr">
        <is>
          <t xml:space="preserve"> </t>
        </is>
      </c>
      <c r="D16" s="4" t="inlineStr">
        <is>
          <t xml:space="preserve"> </t>
        </is>
      </c>
      <c r="E16" s="5" t="n">
        <v>-165201</v>
      </c>
      <c r="F16" s="5" t="n">
        <v>-165201</v>
      </c>
    </row>
    <row r="17">
      <c r="A17" s="4" t="inlineStr">
        <is>
          <t>Ending balance, value at Aug. 31, 2020</t>
        </is>
      </c>
      <c r="B17" s="6" t="n">
        <v>710</v>
      </c>
      <c r="C17" s="6" t="n">
        <v>60491</v>
      </c>
      <c r="D17" s="5" t="n">
        <v>24247607</v>
      </c>
      <c r="E17" s="5" t="n">
        <v>-29278830</v>
      </c>
      <c r="F17" s="5" t="n">
        <v>-4970022</v>
      </c>
    </row>
    <row r="18">
      <c r="A18" s="4" t="inlineStr">
        <is>
          <t>Shares outstanding at Aug. 31, 2020</t>
        </is>
      </c>
      <c r="B18" s="5" t="n">
        <v>709568</v>
      </c>
      <c r="C18" s="5" t="n">
        <v>60491122</v>
      </c>
    </row>
    <row r="19">
      <c r="A19" s="4" t="inlineStr">
        <is>
          <t>Conversion of related party note payable</t>
        </is>
      </c>
      <c r="B19" s="4" t="inlineStr">
        <is>
          <t xml:space="preserve"> </t>
        </is>
      </c>
      <c r="C19" s="6" t="n">
        <v>6959</v>
      </c>
      <c r="D19" s="5" t="n">
        <v>20876</v>
      </c>
      <c r="E19" s="4" t="inlineStr">
        <is>
          <t xml:space="preserve"> </t>
        </is>
      </c>
      <c r="F19" s="5" t="n">
        <v>27835</v>
      </c>
    </row>
    <row r="20">
      <c r="A20" s="4" t="inlineStr">
        <is>
          <t>Conversoin of related party note payable, shares</t>
        </is>
      </c>
      <c r="C20" s="5" t="n">
        <v>6958758</v>
      </c>
    </row>
    <row r="21">
      <c r="A21" s="4" t="inlineStr">
        <is>
          <t>Investor relations services</t>
        </is>
      </c>
      <c r="B21" s="4" t="inlineStr">
        <is>
          <t xml:space="preserve"> </t>
        </is>
      </c>
      <c r="C21" s="4" t="inlineStr">
        <is>
          <t xml:space="preserve"> </t>
        </is>
      </c>
      <c r="D21" s="5" t="n">
        <v>1474</v>
      </c>
      <c r="E21" s="4" t="inlineStr">
        <is>
          <t xml:space="preserve"> </t>
        </is>
      </c>
      <c r="F21" s="5" t="n">
        <v>1474</v>
      </c>
    </row>
    <row r="22">
      <c r="A22" s="4" t="inlineStr">
        <is>
          <t>Net loss</t>
        </is>
      </c>
      <c r="B22" s="4" t="inlineStr">
        <is>
          <t xml:space="preserve"> </t>
        </is>
      </c>
      <c r="C22" s="4" t="inlineStr">
        <is>
          <t xml:space="preserve"> </t>
        </is>
      </c>
      <c r="D22" s="4" t="inlineStr">
        <is>
          <t xml:space="preserve"> </t>
        </is>
      </c>
      <c r="E22" s="5" t="n">
        <v>-151917</v>
      </c>
      <c r="F22" s="5" t="n">
        <v>-151917</v>
      </c>
    </row>
    <row r="23">
      <c r="A23" s="4" t="inlineStr">
        <is>
          <t>Ending balance, value at Nov. 30, 2020</t>
        </is>
      </c>
      <c r="B23" s="6" t="n">
        <v>710</v>
      </c>
      <c r="C23" s="6" t="n">
        <v>60491</v>
      </c>
      <c r="D23" s="5" t="n">
        <v>24249081</v>
      </c>
      <c r="E23" s="5" t="n">
        <v>-29430747</v>
      </c>
      <c r="F23" s="5" t="n">
        <v>-5120465</v>
      </c>
    </row>
    <row r="24">
      <c r="A24" s="4" t="inlineStr">
        <is>
          <t>Shares outstanding at Nov. 30, 2020</t>
        </is>
      </c>
      <c r="B24" s="5" t="n">
        <v>709568</v>
      </c>
      <c r="C24" s="5" t="n">
        <v>60491122</v>
      </c>
    </row>
    <row r="25">
      <c r="A25" s="4" t="inlineStr">
        <is>
          <t>Beginning balance, value at Feb. 28, 2021</t>
        </is>
      </c>
      <c r="B25" s="6" t="n">
        <v>710</v>
      </c>
      <c r="C25" s="6" t="n">
        <v>60491</v>
      </c>
      <c r="D25" s="5" t="n">
        <v>24250556</v>
      </c>
      <c r="E25" s="5" t="n">
        <v>-29428897</v>
      </c>
      <c r="F25" s="5" t="n">
        <v>-5117140</v>
      </c>
    </row>
    <row r="26">
      <c r="A26" s="4" t="inlineStr">
        <is>
          <t>Shares outstanding at Feb. 28, 2021</t>
        </is>
      </c>
      <c r="B26" s="5" t="n">
        <v>709568</v>
      </c>
      <c r="C26" s="5" t="n">
        <v>60491122</v>
      </c>
    </row>
    <row r="27">
      <c r="A27" s="4" t="inlineStr">
        <is>
          <t>Investor relations services</t>
        </is>
      </c>
      <c r="B27" s="4" t="inlineStr">
        <is>
          <t xml:space="preserve"> </t>
        </is>
      </c>
      <c r="C27" s="4" t="inlineStr">
        <is>
          <t xml:space="preserve"> </t>
        </is>
      </c>
      <c r="D27" s="5" t="n">
        <v>1474</v>
      </c>
      <c r="E27" s="4" t="inlineStr">
        <is>
          <t xml:space="preserve"> </t>
        </is>
      </c>
      <c r="F27" s="5" t="n">
        <v>1474</v>
      </c>
    </row>
    <row r="28">
      <c r="A28" s="4" t="inlineStr">
        <is>
          <t>Net loss</t>
        </is>
      </c>
      <c r="B28" s="4" t="inlineStr">
        <is>
          <t xml:space="preserve"> </t>
        </is>
      </c>
      <c r="C28" s="4" t="inlineStr">
        <is>
          <t xml:space="preserve"> </t>
        </is>
      </c>
      <c r="D28" s="4" t="inlineStr">
        <is>
          <t xml:space="preserve"> </t>
        </is>
      </c>
      <c r="E28" s="5" t="n">
        <v>-132651</v>
      </c>
      <c r="F28" s="5" t="n">
        <v>-132651</v>
      </c>
    </row>
    <row r="29">
      <c r="A29" s="4" t="inlineStr">
        <is>
          <t>Ending balance, value at May. 31, 2021</t>
        </is>
      </c>
      <c r="B29" s="6" t="n">
        <v>710</v>
      </c>
      <c r="C29" s="6" t="n">
        <v>60491</v>
      </c>
      <c r="D29" s="5" t="n">
        <v>24252030</v>
      </c>
      <c r="E29" s="5" t="n">
        <v>-29561548</v>
      </c>
      <c r="F29" s="5" t="n">
        <v>-5248317</v>
      </c>
    </row>
    <row r="30">
      <c r="A30" s="4" t="inlineStr">
        <is>
          <t>Shares outstanding at May. 31, 2021</t>
        </is>
      </c>
      <c r="B30" s="5" t="n">
        <v>709568</v>
      </c>
      <c r="C30" s="5" t="n">
        <v>60491122</v>
      </c>
    </row>
    <row r="31">
      <c r="A31" s="4" t="inlineStr">
        <is>
          <t>Beginning balance, value at Feb. 28, 2021</t>
        </is>
      </c>
      <c r="B31" s="6" t="n">
        <v>710</v>
      </c>
      <c r="C31" s="6" t="n">
        <v>60491</v>
      </c>
      <c r="D31" s="5" t="n">
        <v>24250556</v>
      </c>
      <c r="E31" s="5" t="n">
        <v>-29428897</v>
      </c>
      <c r="F31" s="5" t="n">
        <v>-5117140</v>
      </c>
    </row>
    <row r="32">
      <c r="A32" s="4" t="inlineStr">
        <is>
          <t>Shares outstanding at Feb. 28, 2021</t>
        </is>
      </c>
      <c r="B32" s="5" t="n">
        <v>709568</v>
      </c>
      <c r="C32" s="5" t="n">
        <v>60491122</v>
      </c>
    </row>
    <row r="33">
      <c r="A33" s="4" t="inlineStr">
        <is>
          <t>Net loss</t>
        </is>
      </c>
      <c r="F33" s="5" t="n">
        <v>-247944</v>
      </c>
    </row>
    <row r="34">
      <c r="A34" s="4" t="inlineStr">
        <is>
          <t>Ending balance, value at Nov. 30, 2021</t>
        </is>
      </c>
      <c r="B34" s="6" t="n">
        <v>710</v>
      </c>
      <c r="C34" s="6" t="n">
        <v>60491</v>
      </c>
      <c r="D34" s="5" t="n">
        <v>24254978</v>
      </c>
      <c r="E34" s="5" t="n">
        <v>-29676841</v>
      </c>
      <c r="F34" s="5" t="n">
        <v>-5360662</v>
      </c>
    </row>
    <row r="35">
      <c r="A35" s="4" t="inlineStr">
        <is>
          <t>Shares outstanding at Nov. 30, 2021</t>
        </is>
      </c>
      <c r="B35" s="5" t="n">
        <v>709568</v>
      </c>
      <c r="C35" s="5" t="n">
        <v>60491122</v>
      </c>
    </row>
    <row r="36">
      <c r="A36" s="4" t="inlineStr">
        <is>
          <t>Beginning balance, value at May. 31, 2021</t>
        </is>
      </c>
      <c r="B36" s="6" t="n">
        <v>710</v>
      </c>
      <c r="C36" s="6" t="n">
        <v>60491</v>
      </c>
      <c r="D36" s="5" t="n">
        <v>24252030</v>
      </c>
      <c r="E36" s="5" t="n">
        <v>-29561548</v>
      </c>
      <c r="F36" s="5" t="n">
        <v>-5248317</v>
      </c>
    </row>
    <row r="37">
      <c r="A37" s="4" t="inlineStr">
        <is>
          <t>Shares outstanding at May. 31, 2021</t>
        </is>
      </c>
      <c r="B37" s="5" t="n">
        <v>709568</v>
      </c>
      <c r="C37" s="5" t="n">
        <v>60491122</v>
      </c>
    </row>
    <row r="38">
      <c r="A38" s="4" t="inlineStr">
        <is>
          <t>Investor relations services</t>
        </is>
      </c>
      <c r="B38" s="4" t="inlineStr">
        <is>
          <t xml:space="preserve"> </t>
        </is>
      </c>
      <c r="C38" s="4" t="inlineStr">
        <is>
          <t xml:space="preserve"> </t>
        </is>
      </c>
      <c r="D38" s="5" t="n">
        <v>1474</v>
      </c>
      <c r="E38" s="4" t="inlineStr">
        <is>
          <t xml:space="preserve"> </t>
        </is>
      </c>
      <c r="F38" s="5" t="n">
        <v>1474</v>
      </c>
    </row>
    <row r="39">
      <c r="A39" s="4" t="inlineStr">
        <is>
          <t>Net loss</t>
        </is>
      </c>
      <c r="B39" s="4" t="inlineStr">
        <is>
          <t xml:space="preserve"> </t>
        </is>
      </c>
      <c r="C39" s="4" t="inlineStr">
        <is>
          <t xml:space="preserve"> </t>
        </is>
      </c>
      <c r="D39" s="4" t="inlineStr">
        <is>
          <t xml:space="preserve"> </t>
        </is>
      </c>
      <c r="E39" s="5" t="n">
        <v>-72080</v>
      </c>
      <c r="F39" s="5" t="n">
        <v>-72080</v>
      </c>
    </row>
    <row r="40">
      <c r="A40" s="4" t="inlineStr">
        <is>
          <t>Ending balance, value at Aug. 31, 2021</t>
        </is>
      </c>
      <c r="B40" s="6" t="n">
        <v>710</v>
      </c>
      <c r="C40" s="6" t="n">
        <v>60491</v>
      </c>
      <c r="D40" s="5" t="n">
        <v>24253504</v>
      </c>
      <c r="E40" s="5" t="n">
        <v>-29633628</v>
      </c>
      <c r="F40" s="5" t="n">
        <v>-5318923</v>
      </c>
    </row>
    <row r="41">
      <c r="A41" s="4" t="inlineStr">
        <is>
          <t>Shares outstanding at Aug. 31, 2021</t>
        </is>
      </c>
      <c r="B41" s="5" t="n">
        <v>709568</v>
      </c>
      <c r="C41" s="5" t="n">
        <v>60491122</v>
      </c>
    </row>
    <row r="42">
      <c r="A42" s="4" t="inlineStr">
        <is>
          <t>Investor relations services</t>
        </is>
      </c>
      <c r="B42" s="4" t="inlineStr">
        <is>
          <t xml:space="preserve"> </t>
        </is>
      </c>
      <c r="C42" s="4" t="inlineStr">
        <is>
          <t xml:space="preserve"> </t>
        </is>
      </c>
      <c r="D42" s="5" t="n">
        <v>1474</v>
      </c>
      <c r="E42" s="4" t="inlineStr">
        <is>
          <t xml:space="preserve"> </t>
        </is>
      </c>
      <c r="F42" s="5" t="n">
        <v>1474</v>
      </c>
    </row>
    <row r="43">
      <c r="A43" s="4" t="inlineStr">
        <is>
          <t>Net loss</t>
        </is>
      </c>
      <c r="B43" s="4" t="inlineStr">
        <is>
          <t xml:space="preserve"> </t>
        </is>
      </c>
      <c r="C43" s="4" t="inlineStr">
        <is>
          <t xml:space="preserve"> </t>
        </is>
      </c>
      <c r="D43" s="4" t="inlineStr">
        <is>
          <t xml:space="preserve"> </t>
        </is>
      </c>
      <c r="E43" s="5" t="n">
        <v>-43213</v>
      </c>
      <c r="F43" s="5" t="n">
        <v>-43213</v>
      </c>
    </row>
    <row r="44">
      <c r="A44" s="4" t="inlineStr">
        <is>
          <t>Ending balance, value at Nov. 30, 2021</t>
        </is>
      </c>
      <c r="B44" s="6" t="n">
        <v>710</v>
      </c>
      <c r="C44" s="6" t="n">
        <v>60491</v>
      </c>
      <c r="D44" s="6" t="n">
        <v>24254978</v>
      </c>
      <c r="E44" s="6" t="n">
        <v>-29676841</v>
      </c>
      <c r="F44" s="6" t="n">
        <v>-5360662</v>
      </c>
    </row>
    <row r="45">
      <c r="A45" s="4" t="inlineStr">
        <is>
          <t>Shares outstanding at Nov. 30, 2021</t>
        </is>
      </c>
      <c r="B45" s="5" t="n">
        <v>709568</v>
      </c>
      <c r="C45" s="5" t="n">
        <v>60491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Nov. 30, 2021</t>
        </is>
      </c>
      <c r="C2" s="2" t="inlineStr">
        <is>
          <t>Nov. 30, 2020</t>
        </is>
      </c>
    </row>
    <row r="3">
      <c r="A3" s="3" t="inlineStr">
        <is>
          <t>CASH FLOWS FROM OPERATING ACTIVITIES:</t>
        </is>
      </c>
    </row>
    <row r="4">
      <c r="A4" s="4" t="inlineStr">
        <is>
          <t>Net loss</t>
        </is>
      </c>
      <c r="B4" s="6" t="n">
        <v>-247944</v>
      </c>
      <c r="C4" s="6" t="n">
        <v>-514115</v>
      </c>
    </row>
    <row r="5">
      <c r="A5" s="3" t="inlineStr">
        <is>
          <t>Adjustments to reconcile net loss to net cash provided by (used in) operating activities:</t>
        </is>
      </c>
    </row>
    <row r="6">
      <c r="A6" s="4" t="inlineStr">
        <is>
          <t>Depreciation, depletion, amortization and impairment expense</t>
        </is>
      </c>
      <c r="B6" s="5" t="n">
        <v>44004</v>
      </c>
      <c r="C6" s="5" t="n">
        <v>42318</v>
      </c>
    </row>
    <row r="7">
      <c r="A7" s="4" t="inlineStr">
        <is>
          <t>Amortization of debt discount</t>
        </is>
      </c>
      <c r="B7" s="5" t="n">
        <v>87554</v>
      </c>
      <c r="C7" s="5" t="n">
        <v>88786</v>
      </c>
    </row>
    <row r="8">
      <c r="A8" s="4" t="inlineStr">
        <is>
          <t>Operating lease expense in conjunction with right of use asset</t>
        </is>
      </c>
      <c r="B8" s="4" t="inlineStr">
        <is>
          <t xml:space="preserve"> </t>
        </is>
      </c>
      <c r="C8" s="5" t="n">
        <v>5857</v>
      </c>
    </row>
    <row r="9">
      <c r="A9" s="4" t="inlineStr">
        <is>
          <t>Warrant issued for investor relations services</t>
        </is>
      </c>
      <c r="B9" s="5" t="n">
        <v>4422</v>
      </c>
      <c r="C9" s="5" t="n">
        <v>4422</v>
      </c>
    </row>
    <row r="10">
      <c r="A10" s="4" t="inlineStr">
        <is>
          <t>Gain on forgiveness of PPP 2nd Draw loan</t>
        </is>
      </c>
      <c r="B10" s="5" t="n">
        <v>-72800</v>
      </c>
      <c r="C10" s="4" t="inlineStr">
        <is>
          <t xml:space="preserve"> </t>
        </is>
      </c>
    </row>
    <row r="11">
      <c r="A11" s="3" t="inlineStr">
        <is>
          <t>Changes in assets and liabilities:</t>
        </is>
      </c>
    </row>
    <row r="12">
      <c r="A12" s="4" t="inlineStr">
        <is>
          <t>Accounts receivable – crude oil sales</t>
        </is>
      </c>
      <c r="B12" s="5" t="n">
        <v>-2789</v>
      </c>
      <c r="C12" s="5" t="n">
        <v>-81</v>
      </c>
    </row>
    <row r="13">
      <c r="A13" s="4" t="inlineStr">
        <is>
          <t>Accounts receivable – joint interest participants</t>
        </is>
      </c>
      <c r="B13" s="5" t="n">
        <v>2166</v>
      </c>
      <c r="C13" s="5" t="n">
        <v>-10817</v>
      </c>
    </row>
    <row r="14">
      <c r="A14" s="4" t="inlineStr">
        <is>
          <t>Prepaid expenses and other current assets</t>
        </is>
      </c>
      <c r="B14" s="5" t="n">
        <v>45968</v>
      </c>
      <c r="C14" s="5" t="n">
        <v>38067</v>
      </c>
    </row>
    <row r="15">
      <c r="A15" s="4" t="inlineStr">
        <is>
          <t>Accounts payable and other accrued liabilities</t>
        </is>
      </c>
      <c r="B15" s="5" t="n">
        <v>120577</v>
      </c>
      <c r="C15" s="5" t="n">
        <v>226689</v>
      </c>
    </row>
    <row r="16">
      <c r="A16" s="4" t="inlineStr">
        <is>
          <t>Accounts payable – related parties</t>
        </is>
      </c>
      <c r="B16" s="5" t="n">
        <v>-7332</v>
      </c>
      <c r="C16" s="5" t="n">
        <v>48592</v>
      </c>
    </row>
    <row r="17">
      <c r="A17" s="4" t="inlineStr">
        <is>
          <t>Operating lease liability in conjunction with right of use asset</t>
        </is>
      </c>
      <c r="B17" s="4" t="inlineStr">
        <is>
          <t xml:space="preserve"> </t>
        </is>
      </c>
      <c r="C17" s="5" t="n">
        <v>-5857</v>
      </c>
    </row>
    <row r="18">
      <c r="A18" s="4" t="inlineStr">
        <is>
          <t>Accrued interest</t>
        </is>
      </c>
      <c r="B18" s="5" t="n">
        <v>58158</v>
      </c>
      <c r="C18" s="5" t="n">
        <v>59120</v>
      </c>
    </row>
    <row r="19">
      <c r="A19" s="4" t="inlineStr">
        <is>
          <t>Net cash provided by (used in) operating activities</t>
        </is>
      </c>
      <c r="B19" s="5" t="n">
        <v>31984</v>
      </c>
      <c r="C19" s="5" t="n">
        <v>-17019</v>
      </c>
    </row>
    <row r="20">
      <c r="A20" s="3" t="inlineStr">
        <is>
          <t>CASH FLOWS FROM INVESTING ACTIVITIES:</t>
        </is>
      </c>
    </row>
    <row r="21">
      <c r="A21" s="4" t="inlineStr">
        <is>
          <t>Additions to crude oil properties</t>
        </is>
      </c>
      <c r="B21" s="5" t="n">
        <v>-5213</v>
      </c>
      <c r="C21" s="4" t="inlineStr">
        <is>
          <t xml:space="preserve"> </t>
        </is>
      </c>
    </row>
    <row r="22">
      <c r="A22" s="4" t="inlineStr">
        <is>
          <t>Purchase of fixed assets</t>
        </is>
      </c>
      <c r="B22" s="5" t="n">
        <v>-9460</v>
      </c>
      <c r="C22" s="4" t="inlineStr">
        <is>
          <t xml:space="preserve"> </t>
        </is>
      </c>
    </row>
    <row r="23">
      <c r="A23" s="4" t="inlineStr">
        <is>
          <t>Net cash used in investing activities</t>
        </is>
      </c>
      <c r="B23" s="5" t="n">
        <v>-14673</v>
      </c>
      <c r="C23" s="4" t="inlineStr">
        <is>
          <t xml:space="preserve"> </t>
        </is>
      </c>
    </row>
    <row r="24">
      <c r="A24" s="3" t="inlineStr">
        <is>
          <t>CASH FLOWS FROM FINANCING ACTIVITIES:</t>
        </is>
      </c>
    </row>
    <row r="25">
      <c r="A25" s="4" t="inlineStr">
        <is>
          <t>Proceeds from paycheck protection program (PPP) loan</t>
        </is>
      </c>
      <c r="B25" s="5" t="n">
        <v>72800</v>
      </c>
      <c r="C25" s="5" t="n">
        <v>74355</v>
      </c>
    </row>
    <row r="26">
      <c r="A26" s="4" t="inlineStr">
        <is>
          <t>Payments to line of credit</t>
        </is>
      </c>
      <c r="B26" s="5" t="n">
        <v>-45000</v>
      </c>
      <c r="C26" s="5" t="n">
        <v>-45000</v>
      </c>
    </row>
    <row r="27">
      <c r="A27" s="4" t="inlineStr">
        <is>
          <t>Insurance financing repayments</t>
        </is>
      </c>
      <c r="B27" s="5" t="n">
        <v>-54820</v>
      </c>
      <c r="C27" s="5" t="n">
        <v>-44662</v>
      </c>
    </row>
    <row r="28">
      <c r="A28" s="4" t="inlineStr">
        <is>
          <t>Payments on note payable – related party</t>
        </is>
      </c>
      <c r="B28" s="5" t="n">
        <v>-6427</v>
      </c>
      <c r="C28" s="4" t="inlineStr">
        <is>
          <t xml:space="preserve"> </t>
        </is>
      </c>
    </row>
    <row r="29">
      <c r="A29" s="4" t="inlineStr">
        <is>
          <t>Net cash used in financing activities</t>
        </is>
      </c>
      <c r="B29" s="5" t="n">
        <v>-33447</v>
      </c>
      <c r="C29" s="5" t="n">
        <v>-15307</v>
      </c>
    </row>
    <row r="30">
      <c r="A30" s="4" t="inlineStr">
        <is>
          <t>NET INCREASE (DECREASE) IN CASH AND CASH EQUIVALENTS</t>
        </is>
      </c>
      <c r="B30" s="5" t="n">
        <v>-16136</v>
      </c>
      <c r="C30" s="5" t="n">
        <v>-32326</v>
      </c>
    </row>
    <row r="31">
      <c r="A31" s="4" t="inlineStr">
        <is>
          <t>CASH AND CASH EQUIVALENTS AT BEGINNING OF PERIOD</t>
        </is>
      </c>
      <c r="B31" s="5" t="n">
        <v>33528</v>
      </c>
      <c r="C31" s="5" t="n">
        <v>94043</v>
      </c>
    </row>
    <row r="32">
      <c r="A32" s="4" t="inlineStr">
        <is>
          <t>CASH AND CASH EQUIVALENTS AT END OF PERIOD</t>
        </is>
      </c>
      <c r="B32" s="5" t="n">
        <v>17392</v>
      </c>
      <c r="C32" s="5" t="n">
        <v>61717</v>
      </c>
    </row>
    <row r="33">
      <c r="A33" s="3" t="inlineStr">
        <is>
          <t>CASH PAID FOR:</t>
        </is>
      </c>
    </row>
    <row r="34">
      <c r="A34" s="4" t="inlineStr">
        <is>
          <t>Interest</t>
        </is>
      </c>
      <c r="B34" s="5" t="n">
        <v>10145</v>
      </c>
      <c r="C34" s="5" t="n">
        <v>19261</v>
      </c>
    </row>
    <row r="35">
      <c r="A35" s="4" t="inlineStr">
        <is>
          <t>Income taxes</t>
        </is>
      </c>
      <c r="B35" s="4" t="inlineStr">
        <is>
          <t xml:space="preserve"> </t>
        </is>
      </c>
      <c r="C35" s="4" t="inlineStr">
        <is>
          <t xml:space="preserve"> </t>
        </is>
      </c>
    </row>
    <row r="36">
      <c r="A36" s="3" t="inlineStr">
        <is>
          <t>SUPPLEMENTAL CASH FLOW INFORMATION:</t>
        </is>
      </c>
    </row>
    <row r="37">
      <c r="A37" s="4" t="inlineStr">
        <is>
          <t>Unpaid additions to crude oil properties</t>
        </is>
      </c>
      <c r="B37" s="4" t="inlineStr">
        <is>
          <t xml:space="preserve"> </t>
        </is>
      </c>
      <c r="C37" s="5" t="n">
        <v>10826</v>
      </c>
    </row>
    <row r="38">
      <c r="A38" s="4" t="inlineStr">
        <is>
          <t>Non-cash increase to line of credit due to monthly interest</t>
        </is>
      </c>
      <c r="B38" s="5" t="n">
        <v>20679</v>
      </c>
      <c r="C38" s="5" t="n">
        <v>21744</v>
      </c>
    </row>
    <row r="39">
      <c r="A39" s="4" t="inlineStr">
        <is>
          <t>Financing of insurance premiums</t>
        </is>
      </c>
      <c r="B39" s="5" t="n">
        <v>81154</v>
      </c>
      <c r="C39" s="5" t="n">
        <v>65088</v>
      </c>
    </row>
    <row r="40">
      <c r="A40" s="4" t="inlineStr">
        <is>
          <t>Common stock issued for settlement of related party note payable</t>
        </is>
      </c>
      <c r="B40" s="4" t="inlineStr">
        <is>
          <t xml:space="preserve"> </t>
        </is>
      </c>
      <c r="C40" s="6" t="n">
        <v>278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Nov. 30, 2021</t>
        </is>
      </c>
    </row>
    <row r="3">
      <c r="A3" s="3" t="inlineStr">
        <is>
          <t>Accounting Policies [Abstract]</t>
        </is>
      </c>
    </row>
    <row r="4">
      <c r="A4" s="4" t="inlineStr">
        <is>
          <t>ORGANIZATION AND BASIS OF PRESENTATION</t>
        </is>
      </c>
      <c r="B4" s="4" t="inlineStr">
        <is>
          <t xml:space="preserve">NOTE 1 — ORGANIZATION AND BASIS OF PRESENTATION Organization Originally incorporated as Daybreak Uranium, Inc.,
(“Daybreak Uranium”) on March 11, 1955, under the laws of the State of Washington, Daybreak Uranium was organized to explore
for, acquire, and develop mineral properties in the Western United States. In August 1955, the assets of Morning Sun Uranium, Inc. were
acquired by Daybreak Uranium. In May 1964, Daybreak Uranium changed its name to Daybreak Mines, Inc. During 2005, management of the Company
decided to enter the crude oil and natural gas exploration, development and production industry. On October 25, 2005, the Company shareholders
approved a name change from Daybreak Mines, Inc. to Daybreak Oil and Gas, Inc. (referred to herein as “Daybreak” or the “Company”)
to better reflect the business of the Company. All of the Company’s crude oil production is
sold under contracts which are market-sensitive. Accordingly, the Company’s financial condition, results of operations, and capital
resources are highly dependent upon prevailing market prices of, and demand for, crude oil. These commodity prices are subject to wide
fluctuations and market uncertainties due to a variety of factors that are beyond the control of the Company. These factors include the
level of global demand for petroleum (hydrocarbon) products; foreign supply of crude oil and natural gas; the establishment of and compliance
with production quotas by crude oil-exporting countries; the relative strength of the U.S. dollar; weather conditions; the price and availability
of alternative fuels; overall economic conditions, both foreign and domestic; crude oil price disputes between OPEC and non-OPEC members;
and national and international pandemics like the coronavirus outbreak. Basis of Presentation The accompanying unaudited interim financial statements
and notes for the Company have been prepared in accordance with accounting principles generally accepted in the United States of America
for interim financial information and with the instructions to Form 10-Q for quarterly reports under Section 13 or 15(d) of the Securities
Exchange Act of 1934 (the “Exchange Act”). Accordingly, they do not include all of the information and footnote disclosures
normally required by accounting principles generally accepted in the United States of America for complete financial statements. In the opinion of management, all adjustments considered
necessary for a fair presentation of the financial statements have been included and such adjustments are of a normal recurring nature.
Operating results for the nine months ended November 30, 2021 are not necessarily indicative of the results that may be expected for the
fiscal year ending February 28, 2022. These financial statements should be read in conjunction
with the audited financial statements and notes thereto included in the Company’s Annual Report on Form 10-K for the fiscal year
ended February 28, 2021. Use of Estimate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 The accounting policies most affected by management’s estimates and assumptions are
as follows:
· The reliance on estimates of
proved reserves to compute the provision for depreciation, depletion and amortization (“DD&amp;A”) and to determine the amount
of any impairment of proved properties;
· The valuation of unproved acreage
and proved crude oil properties to determine the amount of any impairment of crude oil properties;
· Judgment regarding the productive
status of in-progress exploratory wells to determine the amount of any provision for abandonment; and
· Estimates regarding abandonment
obligations; and
· Estimates regarding projected
cash flows used in determining the production payable discount. Earnings per Share The Company follows ASC Topic 260, Earnings per
Sha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Nov. 30, 2021</t>
        </is>
      </c>
    </row>
    <row r="3">
      <c r="A3" s="3" t="inlineStr">
        <is>
          <t>Organization, Consolidation and Presentation of Financial Statements [Abstract]</t>
        </is>
      </c>
    </row>
    <row r="4">
      <c r="A4" s="4" t="inlineStr">
        <is>
          <t>GOING CONCERN</t>
        </is>
      </c>
      <c r="B4" s="4" t="inlineStr">
        <is>
          <t xml:space="preserve">NOTE 2 — GOING CONCERN Financial Condition The Company’s financial statements for the nine
months ended November 30, 2021 have been prepared on a going concern basis, which contemplates the realization of assets and the settlement
of liabilities in the normal course of business. The Company has incurred net operating losses since entering the crude oil exploration
industry and as of November 30, 2021 has an accumulated deficit of $ 29.7 4.29 Management Plans to Continue as a Going Concern Revenue The Company continues to implement plans to enhance
its ability to continue as a going concern. Daybreak currently has a net revenue interest (“NRI”) in 20 36.6 28.4 In December 2019, the 2019 novel coronavirus (“COVID-19")
surfaced in Wuhan, China. The World Health Organization declared a global emergency on January 30, 2020, with respect to the outbreak
and most countries throughout the world initiated travel restrictions to and from other countries. With the appearance of the Omicron
variant travel restrictions are also in place. This widespread health crisis and the governmental restrictions associated with it, have
adversely affected demand for crude oil, depressed crude oil prices, and affected our ability to access capital. These factors, in turn,
have had a negative impact on our operations, and financial condition as evidenced by the unprecedented decline in crude oil prices and
our revenues during this same time period. On March 27, 2020, the Coronavirus Aid, Relief, and
Economic Security Act commonly referred to as the CARES Act became law. One component of the CARES Act was the paycheck protection program
(“PPP”) which provides small business with the resources needed to maintain their payroll and cover applicable overhead. The
PPP is implemented by the Small Business Administration (“SBA”) with support from the Department of the Treasury. The Company
applied for, and was accepted to participate in this program. On May 11, 2020, the Company received funding for approximately $ 74,355 72,800 Second Draw PPP loans can be used to help fund payroll costs, including
benefits. Funds can also be used to pay for mortgage interest, rent and utilities over a 24 week period. On October 20, 2021, we entered into an Equity Exchange
Agreement (the “Exchange Agreement”) by and between Daybreak, Reabold California LLC, a California limited liability company
(“Reabold”), and Gaelic Resources Ltd., a private company incorporated in the Isle of Man and the 100% owner of Reabold (“Gaelic”),
pursuant to which the parties propose for (i) Daybreak to acquire 100% ownership of Reabold, in exchange for (ii) Daybreak issuing 160,964,489
shares of its common stock, par value $0.0001 (“Common Stock”) to Gaelic (the “Exchange Shares”), which will result
in Reabold becoming a wholly-owned subsidiary of Daybreak named “Daybreak, LLC” and Gaelic becoming the owner of the Exchange
Shares and a major shareholder of Daybreak (the foregoing transaction and the transactions contemplated thereby, the “Equity Exchange”). In connection with the Equity Exchange, and as conditions
to closing the Equity Exchange, among other things we also propose to enter into agreements to sell a minimum of $2,500,000 of shares
of Daybreak’s Common Stock, and a minimum of 125,000,000 shares of Common Stock, to one or more investors in a private placement
expected to close promptly following the closing of the Equity Exchange (the “Capital Raise”), with the proceeds of the Capital
Raise to be used to repay in full the Company’s line of credit with UBS Bank and for drilling and exploration activities and other
working capital purposes. As of November 30, 2021, all of the conditions for
the closing of the Exchange Agreement have not yet been met. The Company is continuing to work towards satisfying all of the Exchange
Agreement conditions including having certain conditions of the Exchange Agreement approved by the Company’s shareholders. The Company anticipates its revenue will continue
to increase as the Company participates in the drilling of more wells in the East Slopes Project in California and as our
drilling project begins in Michigan. Daybreak’s financial statements as of November
30, 2021 do not include any adjustments that might result from the inability to implement or execute the Company’s plans to improve
it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9 Months Ended</t>
        </is>
      </c>
    </row>
    <row r="2">
      <c r="B2" s="2" t="inlineStr">
        <is>
          <t>Nov. 30, 2021</t>
        </is>
      </c>
    </row>
    <row r="3">
      <c r="A3" s="3" t="inlineStr">
        <is>
          <t>Risks and Uncertainties [Abstract]</t>
        </is>
      </c>
    </row>
    <row r="4">
      <c r="A4" s="4" t="inlineStr">
        <is>
          <t>CONCENTRATION RISK</t>
        </is>
      </c>
      <c r="B4" s="4" t="inlineStr">
        <is>
          <t xml:space="preserve">NOTE
3 — CONCENTRATION RISK Substantially all of the Company’s trade accounts
receivable consists of receivables from the sale of crude oil production from operations by the Company and receivables from the Company’s
working interest partners in crude oil projects in which the Company acts as Operator of the project. This concentration of customers
and joint interest owners may impact the Company’s overall credit risk, as these entities could be affected by similar changes in
economic conditions including lower crude oil prices as well as other related factors. Trade accounts receivable are generally not collateralized. Customer Accounts Receivable At the Company’s East Slopes project in California,
there is only one buyer for the purchase of crude oil production. The Company has no natural gas production in California. At November
30, 2021 and February 28, 2021 this one customer represented 100.0 Crude oil sales receivables balances of $ 111,782 108,993 Joint interest participant receivables balances of
$ 77,245 79,4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3:56:07Z</dcterms:created>
  <dcterms:modified xmlns:dcterms="http://purl.org/dc/terms/" xmlns:xsi="http://www.w3.org/2001/XMLSchema-instance" xsi:type="dcterms:W3CDTF">2022-01-14T23:56:07Z</dcterms:modified>
</cp:coreProperties>
</file>